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Prepaid Costs and Expenses" sheetId="10" state="visible" r:id="rId10"/>
    <sheet xmlns:r="http://schemas.openxmlformats.org/officeDocument/2006/relationships" name="Deposits for Rental Vehicles" sheetId="11" state="visible" r:id="rId11"/>
    <sheet xmlns:r="http://schemas.openxmlformats.org/officeDocument/2006/relationships" name="Property and Equipment, Net" sheetId="12" state="visible" r:id="rId12"/>
    <sheet xmlns:r="http://schemas.openxmlformats.org/officeDocument/2006/relationships" name="Related Party Balances and Tran" sheetId="13" state="visible" r:id="rId13"/>
    <sheet xmlns:r="http://schemas.openxmlformats.org/officeDocument/2006/relationships" name="Taxes" sheetId="14" state="visible" r:id="rId14"/>
    <sheet xmlns:r="http://schemas.openxmlformats.org/officeDocument/2006/relationships" name="Concentration of Risk"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Condensed Financial Information" sheetId="19" state="visible" r:id="rId19"/>
    <sheet xmlns:r="http://schemas.openxmlformats.org/officeDocument/2006/relationships" name="Summary of Significant Accoun_2" sheetId="20" state="visible" r:id="rId20"/>
    <sheet xmlns:r="http://schemas.openxmlformats.org/officeDocument/2006/relationships" name="Nature of Business and Organi_2" sheetId="21" state="visible" r:id="rId21"/>
    <sheet xmlns:r="http://schemas.openxmlformats.org/officeDocument/2006/relationships" name="Summary of Significant Accoun_3" sheetId="22" state="visible" r:id="rId22"/>
    <sheet xmlns:r="http://schemas.openxmlformats.org/officeDocument/2006/relationships" name="Variable Interest Entity (Table" sheetId="23" state="visible" r:id="rId23"/>
    <sheet xmlns:r="http://schemas.openxmlformats.org/officeDocument/2006/relationships" name="Prepaid Costs and Expenses (Tab" sheetId="24" state="visible" r:id="rId24"/>
    <sheet xmlns:r="http://schemas.openxmlformats.org/officeDocument/2006/relationships" name="Deposits for Rental Vehicles (T" sheetId="25" state="visible" r:id="rId25"/>
    <sheet xmlns:r="http://schemas.openxmlformats.org/officeDocument/2006/relationships" name="Property and Equipment, Net (Ta" sheetId="26" state="visible" r:id="rId26"/>
    <sheet xmlns:r="http://schemas.openxmlformats.org/officeDocument/2006/relationships" name="Related Party Balances and Tr_2" sheetId="27" state="visible" r:id="rId27"/>
    <sheet xmlns:r="http://schemas.openxmlformats.org/officeDocument/2006/relationships" name="Taxes (Tables)" sheetId="28" state="visible" r:id="rId28"/>
    <sheet xmlns:r="http://schemas.openxmlformats.org/officeDocument/2006/relationships" name="Condensed Financial Informati_2" sheetId="29" state="visible" r:id="rId29"/>
    <sheet xmlns:r="http://schemas.openxmlformats.org/officeDocument/2006/relationships" name="Nature of Business and Organi_3" sheetId="30" state="visible" r:id="rId30"/>
    <sheet xmlns:r="http://schemas.openxmlformats.org/officeDocument/2006/relationships" name="Nature of Business and Organi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Variable Interest Entity (Detai" sheetId="34" state="visible" r:id="rId34"/>
    <sheet xmlns:r="http://schemas.openxmlformats.org/officeDocument/2006/relationships" name="Variable Interest Entity (Det_2" sheetId="35" state="visible" r:id="rId35"/>
    <sheet xmlns:r="http://schemas.openxmlformats.org/officeDocument/2006/relationships" name="Variable Interest Entity (Det_3" sheetId="36" state="visible" r:id="rId36"/>
    <sheet xmlns:r="http://schemas.openxmlformats.org/officeDocument/2006/relationships" name="Prepaid Costs and Expenses (Det" sheetId="37" state="visible" r:id="rId37"/>
    <sheet xmlns:r="http://schemas.openxmlformats.org/officeDocument/2006/relationships" name="Deposits for Rental Vehicles (D"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Related Party Balances and Tr_3" sheetId="41" state="visible" r:id="rId41"/>
    <sheet xmlns:r="http://schemas.openxmlformats.org/officeDocument/2006/relationships" name="Taxes (Details)" sheetId="42" state="visible" r:id="rId42"/>
    <sheet xmlns:r="http://schemas.openxmlformats.org/officeDocument/2006/relationships" name="Taxes (Details 1)" sheetId="43" state="visible" r:id="rId43"/>
    <sheet xmlns:r="http://schemas.openxmlformats.org/officeDocument/2006/relationships" name="Taxes (Details 2)" sheetId="44" state="visible" r:id="rId44"/>
    <sheet xmlns:r="http://schemas.openxmlformats.org/officeDocument/2006/relationships" name="Taxes (Details 3)" sheetId="45" state="visible" r:id="rId45"/>
    <sheet xmlns:r="http://schemas.openxmlformats.org/officeDocument/2006/relationships" name="Taxes (Details Textual)" sheetId="46" state="visible" r:id="rId46"/>
    <sheet xmlns:r="http://schemas.openxmlformats.org/officeDocument/2006/relationships" name="Concentration of Risk (Details)" sheetId="47" state="visible" r:id="rId47"/>
    <sheet xmlns:r="http://schemas.openxmlformats.org/officeDocument/2006/relationships" name="Equity (Details)" sheetId="48" state="visible" r:id="rId48"/>
    <sheet xmlns:r="http://schemas.openxmlformats.org/officeDocument/2006/relationships" name="Subsequent Event (Details Textu" sheetId="49" state="visible" r:id="rId49"/>
    <sheet xmlns:r="http://schemas.openxmlformats.org/officeDocument/2006/relationships" name="Condensed Financial Informati_3" sheetId="50" state="visible" r:id="rId50"/>
    <sheet xmlns:r="http://schemas.openxmlformats.org/officeDocument/2006/relationships" name="Condensed Financial Informati_4" sheetId="51" state="visible" r:id="rId51"/>
    <sheet xmlns:r="http://schemas.openxmlformats.org/officeDocument/2006/relationships" name="Condensed Financial Informati_5" sheetId="52" state="visible" r:id="rId52"/>
    <sheet xmlns:r="http://schemas.openxmlformats.org/officeDocument/2006/relationships" name="Condensed Financial Informati_6"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12 Months Ended</t>
        </is>
      </c>
    </row>
    <row r="2">
      <c r="B2" s="2" t="inlineStr">
        <is>
          <t>Dec. 31, 2019</t>
        </is>
      </c>
      <c r="C2" s="2" t="inlineStr">
        <is>
          <t>Jul. 29, 2020</t>
        </is>
      </c>
    </row>
    <row r="3">
      <c r="A3" s="3" t="inlineStr">
        <is>
          <t>Document and Entity Information [Abstract]</t>
        </is>
      </c>
    </row>
    <row r="4">
      <c r="A4" s="4" t="inlineStr">
        <is>
          <t>Entity Registrant Name</t>
        </is>
      </c>
      <c r="B4" s="4" t="inlineStr">
        <is>
          <t>Golden Bull Ltd</t>
        </is>
      </c>
    </row>
    <row r="5">
      <c r="A5" s="4" t="inlineStr">
        <is>
          <t>Entity Central Index Key</t>
        </is>
      </c>
      <c r="B5" s="4" t="inlineStr">
        <is>
          <t>000171035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20-F</t>
        </is>
      </c>
    </row>
    <row r="9">
      <c r="A9" s="4" t="inlineStr">
        <is>
          <t>Document Period End Date</t>
        </is>
      </c>
      <c r="B9" s="4" t="inlineStr">
        <is>
          <t>Dec. 31,
		2019</t>
        </is>
      </c>
    </row>
    <row r="10">
      <c r="A10" s="4" t="inlineStr">
        <is>
          <t>Document Fiscal Period Focus</t>
        </is>
      </c>
      <c r="B10" s="4" t="inlineStr">
        <is>
          <t>FY</t>
        </is>
      </c>
    </row>
    <row r="11">
      <c r="A11" s="4" t="inlineStr">
        <is>
          <t>Document Fiscal Year Focus</t>
        </is>
      </c>
      <c r="B11" s="4" t="inlineStr">
        <is>
          <t>2019</t>
        </is>
      </c>
    </row>
    <row r="12">
      <c r="A12" s="4" t="inlineStr">
        <is>
          <t>Entity Emerging Growth Company</t>
        </is>
      </c>
      <c r="B12" s="4" t="inlineStr">
        <is>
          <t>true</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hell Company</t>
        </is>
      </c>
      <c r="B17" s="4" t="inlineStr">
        <is>
          <t>false</t>
        </is>
      </c>
    </row>
    <row r="18">
      <c r="A18" s="4" t="inlineStr">
        <is>
          <t>Entity Ex Transition Period</t>
        </is>
      </c>
      <c r="B18" s="4" t="inlineStr">
        <is>
          <t>false</t>
        </is>
      </c>
    </row>
    <row r="19">
      <c r="A19" s="4" t="inlineStr">
        <is>
          <t>Entity Interactive Data Current</t>
        </is>
      </c>
      <c r="B19" s="4" t="inlineStr">
        <is>
          <t>Yes</t>
        </is>
      </c>
    </row>
    <row r="20">
      <c r="A20" s="4" t="inlineStr">
        <is>
          <t>Entity File Number</t>
        </is>
      </c>
      <c r="B20" s="4" t="inlineStr">
        <is>
          <t>001-38421</t>
        </is>
      </c>
    </row>
    <row r="21">
      <c r="A21" s="4" t="inlineStr">
        <is>
          <t>Entity Incorporation State Country Code</t>
        </is>
      </c>
      <c r="B21" s="4" t="inlineStr">
        <is>
          <t>E9</t>
        </is>
      </c>
    </row>
    <row r="22">
      <c r="A22" s="4" t="inlineStr">
        <is>
          <t>Entity Common Stock, Shares Outstanding</t>
        </is>
      </c>
      <c r="C22" s="5" t="n">
        <v>43699185</v>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Costs and Expenses</t>
        </is>
      </c>
      <c r="B1" s="2" t="inlineStr">
        <is>
          <t>12 Months Ended</t>
        </is>
      </c>
    </row>
    <row r="2">
      <c r="B2" s="2" t="inlineStr">
        <is>
          <t>Dec. 31, 2019</t>
        </is>
      </c>
    </row>
    <row r="3">
      <c r="A3" s="3" t="inlineStr">
        <is>
          <t>Prepaid Costs and Expenses [Abstract]</t>
        </is>
      </c>
    </row>
    <row r="4">
      <c r="A4" s="4" t="inlineStr">
        <is>
          <t>Prepaid costs and expenses</t>
        </is>
      </c>
      <c r="B4" s="4" t="inlineStr">
        <is>
          <t>Note 4 – Prepaid costs and expenses Prepaid costs and expenses consist of the
following:
December 31, December 31,
Cloud services $ - $ 2,785
Rental - 5,835
Advertising - 396,191
Marketing and promotion - 3,802,469
Professional services - 1,155,122
Others - 25,156
Subtotal - 5,387,558
Less: long term prepaid expenses - (2,200,506 )
Total $ - $ 3,187,052 For the years ended December 31, 2019, prepaid costs and expenses
are expected not to generate any revenue or economic benefits in the following years. So the Company already applied the measurement
requirements in ASC 360-10 Impairment and Disposal of Long-Lived Assets to write-off and impair prepaid costs and expenses in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or Rental Vehicles</t>
        </is>
      </c>
      <c r="B1" s="2" t="inlineStr">
        <is>
          <t>12 Months Ended</t>
        </is>
      </c>
    </row>
    <row r="2">
      <c r="B2" s="2" t="inlineStr">
        <is>
          <t>Dec. 31, 2019</t>
        </is>
      </c>
    </row>
    <row r="3">
      <c r="A3" s="3" t="inlineStr">
        <is>
          <t>Deposits for Rental Vehicles [Abstract]</t>
        </is>
      </c>
    </row>
    <row r="4">
      <c r="A4" s="4" t="inlineStr">
        <is>
          <t>Deposits for rental vehicles</t>
        </is>
      </c>
      <c r="B4" s="4" t="inlineStr">
        <is>
          <t>Note 5 – Deposits for rental vehicles Deposits for rental vehicles consist of
the following:
December 31, December 31,
Deposits for rental vehicles 3,246,277 2,482,592
Total $ 3,246,277 $ 2,482,592 The delivery of the vehicles was
delayed due to the policy change in PRC regarding vehicle emission standard change. The deposits for rental vehicles are for
developing the Company's car rental business expected to occur in fisca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6 – Property and equipment, net Property and equipment consist of the following:
December 31, December 31,
Office equipment and furniture $ 126,738 $ 128,555
Vehicle 709,514 719,685
Leasehold improvement 48,675 49,373
Subtotal 884,927 897,613
Less: accumulated depreciation and amortization (201,300 ) (173,836 )
Impairment (683,627 ) -
Total $ - $ 723,777 Depreciation and amortization expense for
the years ended December 31, 2019, 2018 and 2017 amounted to $30,199, $82,872 and $57,60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s and Transaction</t>
        </is>
      </c>
      <c r="B1" s="2" t="inlineStr">
        <is>
          <t>12 Months Ended</t>
        </is>
      </c>
    </row>
    <row r="2">
      <c r="B2" s="2" t="inlineStr">
        <is>
          <t>Dec. 31, 2019</t>
        </is>
      </c>
    </row>
    <row r="3">
      <c r="A3" s="3" t="inlineStr">
        <is>
          <t>Related Party Transactions [Abstract]</t>
        </is>
      </c>
    </row>
    <row r="4">
      <c r="A4" s="4" t="inlineStr">
        <is>
          <t>Related Party Balances and Transaction</t>
        </is>
      </c>
      <c r="B4" s="4" t="inlineStr">
        <is>
          <t xml:space="preserve">Note 7 – Related Party Balances
and Transaction Other payables- related party
December 31, December 31,
Name of Related Party Relationship Nature 2019 2018
Erxin Zeng Chief Executive Office of the Company prior to October 30, 2019 Loan $ 82,2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19</t>
        </is>
      </c>
    </row>
    <row r="3">
      <c r="A3" s="3" t="inlineStr">
        <is>
          <t>Income Tax Disclosure [Abstract]</t>
        </is>
      </c>
    </row>
    <row r="4">
      <c r="A4" s="4" t="inlineStr">
        <is>
          <t>Taxes</t>
        </is>
      </c>
      <c r="B4" s="4" t="inlineStr">
        <is>
          <t xml:space="preserve">Note 8 – Taxes Income tax Loss before income tax expense
(benefits) consist of the following:
For the year ended For the year ended For the year ended
December 31, December 31, December 31,
PRC $ (3,416,358 ) $ (2,107,084 ) $ (780,032 )
Foreign (5,453,030 ) (1,891,213 ) (488,334 )
$ (8,869,388 ) $ (3,998,297 ) $ (1,268,366 ) Cayman Islands Under the current laws of the Cayman Islands,
the Company is not subject to tax on income or capital gain. Additionally, upon payments of dividends to the shareholders, no Cayman
Islands withholding tax will be imposed. PRC Under the Income Tax Laws of the PRC, companies
are subject to income tax at a rate of 25%. The following table reconciles China statutory rates to the
Company's effective tax rate:
For the year ended For the year ended For the year ended
December 31, December 31, December 31,
China income tax rate 25.0 % 25.0 % 25.0 %
IPO costs 0.0 % 0.0 % 7.7 %
PRC – non-deductible expense (0.3 )% (1.7 )% (1.7 )%
Valuation allowance (18.4 )% - -
Cayman – non-deductible expense-consulting fee (5.5 )% (8.1 )% (9.6 )%
Cayman – non-deductible expense-external service fee (9.9 )% (3.7 )% 0.0 %
Effective tax rate (9.1 )% 11.5 % 21.4 % Deferred tax assets – China According to Chinese tax regulations, companies
within China should adjust their net operating losses according to the law of enterprise income tax, which can be carried forward
to offset operating income for five years. Significant components of deferred tax assets were as follows:
December 31, December 31,
Net operating losses carried forward $ 1,635,394 $ 810,863
Less: valuation allowance (1,635,394 ) -
Total $ - $ 810,863 For the years ended December 31, 2019 and
2018, the Company incurred tax operating losses of $3,298,122 and $2,182,290, respectively, and recorded deferred tax assets of
$824,531 and $810,863 at December 31, 2019 and 2018. Due to the temporary suspension of peer to peer lending business in the last
quarter of 2019, the management believes that it appears more likely than not that the Company will not realize these tax benefits.
Accordingly, the Company has provided a 100% valuation allowance on deferred tax asset benefits related to net operating losses
carry forward to reduce the assets to zero.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Taxes payable consisted of the following:
December 31, December 31,
VAT taxes payable $ - $ 42,860
Other taxes payable - 4,925
Total $ - $ 47,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19</t>
        </is>
      </c>
    </row>
    <row r="3">
      <c r="A3" s="3" t="inlineStr">
        <is>
          <t>Risks and Uncertainties [Abstract]</t>
        </is>
      </c>
    </row>
    <row r="4">
      <c r="A4" s="4" t="inlineStr">
        <is>
          <t>Concentration of Risk</t>
        </is>
      </c>
      <c r="B4" s="4" t="inlineStr">
        <is>
          <t>Note 9 – Concentration of Risk Credit Risk Financial instruments that potentially
subject the Company to significant concentrations of credit risk consist primarily of cash and cash equivalents. As of December
31, 2019 and 2018, $16,118 and $2,196,799 were deposited with a bank located in the PRC, respectively. As of December 31, 2019
and 2018, nil and $122,825 were deposited with a third-party platform fund account located in the PRC, respectively. These
balances are not covered by insurance. While management believes that these financial institutions and third-party fund holder
are of high credit quality, it also continually monitors their credit worthiness. Customer concentration risk For the year ended December 31, 2019 and
2018, no borrowers paid transaction and management fees accounted for more than 10% of the Company's total operating revenues.
For the year ended December 31, 2017, one borrower paid transaction and management fees which accounted for 16.8% of the Company's
total operating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Note 10 – Equity Restricted net assets The Company's ability to pay dividends
is primarily dependent on the Company receiving distributions of funds from its subsidiary. Relevant PRC statutory laws and regulations
permit payments of dividends by Golden Bull WFOE, Shanghai Dianniu and Shanghai Baoxun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Golden Bull WFOE, Shanghai Dianniu and Shanghai Baoxun's Golden Bull WFOE, Shanghai Dianniu and
Shanghai Baoxun are required to set aside at least 10% of their after-tax profits each year, if any, to fund certain statutory
reserve funds until such reserve funds reach 50% of its registered capital. In addition, Golden Bull WFOE, Shanghai Dianniu and
Shanghai Baoxun may allocate a portion of its after-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19 and 2018, Golden
Bull WFOE, Shanghai Dianniu and Shanghai Baoxun collectively attributed $0 and $0 of retained earnings for their statutory reserves,
respectively. As a result of the foregoing restrictions,
Golden Bull WFOE, Shanghai Dianniu and Shanghai Baoxun are restricted in their ability to transfer their net assets to the Company.
Foreign exchange and other regulation in the PRC may further restrict Golden Bull WFOE, Shanghai Dianniu and Shanghai Baoxun from
transferring funds to the Company in the form of dividends, loans and advances. As of December 31, 2019 and 2018, amounts restricted
are the net assets of Golden Bull WFOE, Shanghai Dianniu and Shanghai Baoxun, which amounted to $3,762,970 and $6,865,63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1 – Commitments and Contingencie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December 31,2019
and 2018, the company was not aware of any material contingencies that required special attention.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Risk,
Uncertainties, and Contingencies on P2P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19</t>
        </is>
      </c>
    </row>
    <row r="3">
      <c r="A3" s="3" t="inlineStr">
        <is>
          <t>Subsequent Events [Abstract]</t>
        </is>
      </c>
    </row>
    <row r="4">
      <c r="A4" s="4" t="inlineStr">
        <is>
          <t>Subsequent Event</t>
        </is>
      </c>
      <c r="B4" s="4" t="inlineStr">
        <is>
          <t>Note 12 – Subsequent
Event (1) Entry into Share Purchase Agreement for Private Placement On May 27, 2020, the Company entered into
certain securities purchase agreements (the " SPA Purchasers Securities Act Offering Shares The Company has received $17.2 million proceeds by July 2, 2020 and the offering was closed
on July 6, 2020, (2) Change of the Number of Board of Directors and Appointment
of Directors. Effective April 19, 2020, the Company's
board of directors (the "Board") increased the number of directors serving on the Board to 7, appointed Mr. Hong Yu
as an executive director and Chief Strategy Officer (the "CSO")of the Company, and appointed Mr. Yan Xiong as an independent
director of the Company to fill the two vacancies on the Board. (3) Acquisition of XMAX Chain Limited
for Bitcoin Mining Business On April 8, 2020, Golden Bull Limited entered
into an Instrument of Transfer with Mr. Ching Yeh to acquire his 100% of the ownership interest (10,000 shares) in XMAX Chain Limited
for HKD 10,000 (HKD 1.00 per one share). After the acquisition, XMAX became a wholly owned subsidiary of Golden Bull Limited. This
office is for our Bitcoin Mining business operations in Asia. (4) The impact of Coronavirus (COVID-19) In December 2019, a novel strain of coronavirus
was reported in Wuhan, China. On March 11, 2020, the World Health Organization categorized it as a pandemic. The COVID-19 outbreak
is causing lockdowns, quarantines, travel restrictions, and closures of businesses and schools. The potential impact which may
be caused by the outbreak is uncertain; however it may result in a material adverse impact on the Company's financial position,
operations and cash flows for fiscal year 2020. Based on the Company's operating
results from January 1, 2020 through the date of this report, due to the suspension of peer to peer lending business, limited support
from our workforce, and restrictions on the car rental services and the start-up stage of bitcoin mining business stage, the Company
expects a lower amount of revenue and net income during February to April 2020 period. However, the extent of the impact of COVID-19
on the Company's results of operations and financial condition for fiscal year 2020 will depend on certain developments,
including the duration and spread of the outbreak, impact on its customers, all of which are uncertain and cannot be predicted
at this po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19</t>
        </is>
      </c>
    </row>
    <row r="3">
      <c r="A3" s="3" t="inlineStr">
        <is>
          <t>Condensed Financial Information Disclosure [Abstract]</t>
        </is>
      </c>
    </row>
    <row r="4">
      <c r="A4" s="4" t="inlineStr">
        <is>
          <t>Condensed financial information of the parent company</t>
        </is>
      </c>
      <c r="B4" s="4" t="inlineStr">
        <is>
          <t xml:space="preserve">Note 13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loss) of the subsidiary is presented as
"share of income (loss)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9 and 2018, respectively. PARENT COMPANY BALANCE SHEETS
December 31, December 31,
2019 2018
ASSETS
CURRENT ASSETS
Cash $ 16,118 $ 268,399
Prepaid costs and expenses - 1,982,674
Other receivable 29,606 -
Total current assets 45,724 2,251,073
OTHER ASSETS
Investment in subsidiaries 6,110,152 10,127,371
Restricted cash 600,000 600,000
Deposits for property and equipment 110,000 -
Long-term Deferred Asset - 1,171,114
Total other assets 6,820,152 11,898,485
Total assets $ 6,865,876 $ 14,149,558
LIABILITIES AND SHAREHOLDERS' EQUITY
CURRENT LIABILITIES
Other payable $ 426,567 $ -
Intercompany payable - Dianniu 570,350 570,350
Total current liabilities 996,917 570,350
Total liabilities $ 996,917 $ 570,350
COMMITMENTS AND CONTINGENCIES
SHAREHOLDERS' EQUITY
Common shares, $0.01 par value, 50,000,000 shares authorized, 15,399,185 and 14,899,185 shares issued and outstanding as of December 31, 2019 and 2018, respectively* 153,992 148,992
Shares subscription receivables (45,457 ) (45,457 )
Additional paid-in capital 17,610,220 15,855,220
Statutory reserves - -
Accumulated deficit (11,849,796 ) (2,379,547 )
Accumulated other comprehensive income - -
Total shareholders' equity 5,868,959 13,579,208
Total liabilities and shareholders' equity $ 6,865,876 $ 14,149,558
* Giving
retroactive effect to the 260 for 1 split effected on November 3, 2017. PARENT COMPANY STATEMENTS OF OPERATIONS AND COMPREHENSIVE
LOSS
For the Year For the Year For the Year
December 31, December 31, December 31,
SELLING EXPENSES $ (3,366,933 ) $ (1,891,213 ) $ (488,334 )
GENERAL AND ADMINISTRATIVE EXPENSES (2,083,936 ) - -
OTHER FINANCE EXPENSE (2,161 ) - -
EQUITY OF LOSS OF SUBSIDIARY (4,017,220 ) (1,534,768 ) (454,034 )
NET LOSS (9,470,250 ) (3,425,981 ) (942,368 )
FOREIGN CURRENCY TRANSLATION ADJUSTMENTS - (364,652 ) 526,793
COMPREHENSIVE LOSS $ (9,470,250 ) $ (3,790,633 ) $ (415,575 ) PARENT COMPANY STATEMENTS OF CASH FLOWS
For the Year For the Year Ended For the Year Ended
December 31, December 31, December 31,
CASH FLOWS FROM OPERATING ACTIVITIES:
Net loss $ (9,470,250 ) $ (3,425,981 ) $ (942,368 )
Adjustments to reconcile net loss to cash used in operating activities: -
Equity loss of subsidiary 4,017,220 1,534,768 454,034
Other receivables (29,606 ) - -
Amortization of stock compensation expenses for services 1,760,000 758,750 488,334
Changes in operating assets and liabilities:
Prepaid costs and expenses 3,153,788 (2,370,872 ) -
Other payables and accrued liabilities 426,567 - -
Inter-company - 187,587 -
Net cash used in operating activities (142,281 ) (3,315,748 ) -
CASH FLOWS FROM INVESTING ACTIVITIES:
Deposits for property and equipment (110,000 ) - -
Capital contribution to affiliated entity - (1,760,000 ) -
Net cash used in investing activities (110,000 ) (1,760,000 ) -
CASH FLOWS FROM FINANCING ACTIVITIES:
Registered capital - 18,992 -
APIC - 5,925,155 -
Net cash provided by financing activities - 5,944,147 -
CHANGES IN CASH AND RESTRICTED CASH (252,281 ) 868,399 -
CASH, CASH EQUIVALENTS AND RESTRICTED CASH, beginning of year 868,399 - -
CASH, CASH EQUIVALENTS AND RESTRICTED CASH, end of year $ 616,118 $ 868,399 $ -
SUPPLEMENTAL CASH FLOW INFORMATION:
Cash and cash equivalents $ 16,118 $ 268,399 $ -
Restricted cash 600,000 600,000 -
CASH, CASH EQUIVALENTS AND RESTRICTED CASH, end of year 616,118 868,399 -
NON-CASH TRANSACTIONS OF FINANCING ACTIVITIES
Issuance of ordinary shares to consultants and service providers for IPO services $ - $ - $ 2,000,000
Issuance of ordinary shares to service providers and consulting services $ 1,760,000 $ 238,680 $ 2,0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6" t="n">
        <v>30650</v>
      </c>
      <c r="C3" s="6" t="n">
        <v>2334425</v>
      </c>
    </row>
    <row r="4">
      <c r="A4" s="4" t="inlineStr">
        <is>
          <t>Other receivables</t>
        </is>
      </c>
      <c r="B4" s="5" t="n">
        <v>529606</v>
      </c>
      <c r="C4" s="5" t="n">
        <v>142255</v>
      </c>
    </row>
    <row r="5">
      <c r="A5" s="4" t="inlineStr">
        <is>
          <t>Prepaid costs and expenses</t>
        </is>
      </c>
      <c r="B5" s="4" t="inlineStr">
        <is>
          <t xml:space="preserve"> </t>
        </is>
      </c>
      <c r="C5" s="5" t="n">
        <v>3187052</v>
      </c>
    </row>
    <row r="6">
      <c r="A6" s="4" t="inlineStr">
        <is>
          <t>Total current assets</t>
        </is>
      </c>
      <c r="B6" s="5" t="n">
        <v>560256</v>
      </c>
      <c r="C6" s="5" t="n">
        <v>5663732</v>
      </c>
    </row>
    <row r="7">
      <c r="A7" s="4" t="inlineStr">
        <is>
          <t>PROPERTY AND EQUIPMENT, NET</t>
        </is>
      </c>
      <c r="B7" s="4" t="inlineStr">
        <is>
          <t xml:space="preserve"> </t>
        </is>
      </c>
      <c r="C7" s="5" t="n">
        <v>723777</v>
      </c>
    </row>
    <row r="8">
      <c r="A8" s="3" t="inlineStr">
        <is>
          <t>OTHER ASSETS</t>
        </is>
      </c>
    </row>
    <row r="9">
      <c r="A9" s="4" t="inlineStr">
        <is>
          <t>Restricted cash</t>
        </is>
      </c>
      <c r="B9" s="5" t="n">
        <v>600000</v>
      </c>
      <c r="C9" s="5" t="n">
        <v>600000</v>
      </c>
    </row>
    <row r="10">
      <c r="A10" s="4" t="inlineStr">
        <is>
          <t>Deposits for rental vehicles</t>
        </is>
      </c>
      <c r="B10" s="5" t="n">
        <v>3246277</v>
      </c>
      <c r="C10" s="5" t="n">
        <v>2482592</v>
      </c>
    </row>
    <row r="11">
      <c r="A11" s="4" t="inlineStr">
        <is>
          <t>Deposits for property and equipment</t>
        </is>
      </c>
      <c r="B11" s="5" t="n">
        <v>110000</v>
      </c>
      <c r="C11" s="4" t="inlineStr">
        <is>
          <t xml:space="preserve"> </t>
        </is>
      </c>
    </row>
    <row r="12">
      <c r="A12" s="4" t="inlineStr">
        <is>
          <t>Prepaid expenses</t>
        </is>
      </c>
      <c r="B12" s="4" t="inlineStr">
        <is>
          <t xml:space="preserve"> </t>
        </is>
      </c>
      <c r="C12" s="5" t="n">
        <v>2200506</v>
      </c>
    </row>
    <row r="13">
      <c r="A13" s="4" t="inlineStr">
        <is>
          <t>Deferred tax assets</t>
        </is>
      </c>
      <c r="B13" s="4" t="inlineStr">
        <is>
          <t xml:space="preserve"> </t>
        </is>
      </c>
      <c r="C13" s="5" t="n">
        <v>810863</v>
      </c>
    </row>
    <row r="14">
      <c r="A14" s="4" t="inlineStr">
        <is>
          <t>Total other assets</t>
        </is>
      </c>
      <c r="B14" s="5" t="n">
        <v>3956277</v>
      </c>
      <c r="C14" s="5" t="n">
        <v>6093961</v>
      </c>
    </row>
    <row r="15">
      <c r="A15" s="4" t="inlineStr">
        <is>
          <t>Total assets</t>
        </is>
      </c>
      <c r="B15" s="5" t="n">
        <v>4516533</v>
      </c>
      <c r="C15" s="5" t="n">
        <v>12481470</v>
      </c>
    </row>
    <row r="16">
      <c r="A16" s="3" t="inlineStr">
        <is>
          <t>CURRENT LIABILITIES</t>
        </is>
      </c>
    </row>
    <row r="17">
      <c r="A17" s="4" t="inlineStr">
        <is>
          <t>Other payables and accrued liabilities</t>
        </is>
      </c>
      <c r="B17" s="5" t="n">
        <v>429593</v>
      </c>
      <c r="C17" s="5" t="n">
        <v>355434</v>
      </c>
    </row>
    <row r="18">
      <c r="A18" s="4" t="inlineStr">
        <is>
          <t>Taxes payable</t>
        </is>
      </c>
      <c r="B18" s="4" t="inlineStr">
        <is>
          <t xml:space="preserve"> </t>
        </is>
      </c>
      <c r="C18" s="5" t="n">
        <v>47785</v>
      </c>
    </row>
    <row r="19">
      <c r="A19" s="4" t="inlineStr">
        <is>
          <t>Total current liabilities</t>
        </is>
      </c>
      <c r="B19" s="5" t="n">
        <v>429593</v>
      </c>
      <c r="C19" s="5" t="n">
        <v>403219</v>
      </c>
    </row>
    <row r="20">
      <c r="A20" s="4" t="inlineStr">
        <is>
          <t>Total liabilities</t>
        </is>
      </c>
      <c r="B20" s="5" t="n">
        <v>429593</v>
      </c>
      <c r="C20" s="5" t="n">
        <v>40321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0.01 par value, 50,000,000 shares authorized, 15,399,185 and 14,899,185 shares issued and outstanding of December 31, 2019 and December 31, 2018</t>
        </is>
      </c>
      <c r="B23" s="5" t="n">
        <v>153992</v>
      </c>
      <c r="C23" s="5" t="n">
        <v>148992</v>
      </c>
    </row>
    <row r="24">
      <c r="A24" s="4" t="inlineStr">
        <is>
          <t>Shares subscription receivables</t>
        </is>
      </c>
      <c r="B24" s="5" t="n">
        <v>-45457</v>
      </c>
      <c r="C24" s="5" t="n">
        <v>-45457</v>
      </c>
    </row>
    <row r="25">
      <c r="A25" s="4" t="inlineStr">
        <is>
          <t>Additional paid-in capital</t>
        </is>
      </c>
      <c r="B25" s="5" t="n">
        <v>17610220</v>
      </c>
      <c r="C25" s="5" t="n">
        <v>15855220</v>
      </c>
    </row>
    <row r="26">
      <c r="A26" s="4" t="inlineStr">
        <is>
          <t>Statutory reserves</t>
        </is>
      </c>
      <c r="B26" s="5" t="n">
        <v>6189</v>
      </c>
      <c r="C26" s="5" t="n">
        <v>6189</v>
      </c>
    </row>
    <row r="27">
      <c r="A27" s="4" t="inlineStr">
        <is>
          <t>Accumulated deficit</t>
        </is>
      </c>
      <c r="B27" s="5" t="n">
        <v>-13790152</v>
      </c>
      <c r="C27" s="5" t="n">
        <v>-4319902</v>
      </c>
    </row>
    <row r="28">
      <c r="A28" s="4" t="inlineStr">
        <is>
          <t>Accumulated other comprehensive loss</t>
        </is>
      </c>
      <c r="B28" s="5" t="n">
        <v>-100186</v>
      </c>
      <c r="C28" s="5" t="n">
        <v>-33947</v>
      </c>
    </row>
    <row r="29">
      <c r="A29" s="4" t="inlineStr">
        <is>
          <t>Total shareholders' equity</t>
        </is>
      </c>
      <c r="B29" s="5" t="n">
        <v>3834607</v>
      </c>
      <c r="C29" s="5" t="n">
        <v>11611095</v>
      </c>
    </row>
    <row r="30">
      <c r="A30" s="4" t="inlineStr">
        <is>
          <t>NONCONTROLLING INTEREST</t>
        </is>
      </c>
      <c r="B30" s="5" t="n">
        <v>252333</v>
      </c>
      <c r="C30" s="5" t="n">
        <v>467156</v>
      </c>
    </row>
    <row r="31">
      <c r="A31" s="4" t="inlineStr">
        <is>
          <t>Total shareholders' equity</t>
        </is>
      </c>
      <c r="B31" s="5" t="n">
        <v>4086940</v>
      </c>
      <c r="C31" s="5" t="n">
        <v>12078251</v>
      </c>
    </row>
    <row r="32">
      <c r="A32" s="4" t="inlineStr">
        <is>
          <t>Total liabilities and shareholders' equity</t>
        </is>
      </c>
      <c r="B32" s="6" t="n">
        <v>4516533</v>
      </c>
      <c r="C32" s="6" t="n">
        <v>1248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Liquidity</t>
        </is>
      </c>
      <c r="B4" s="4" t="inlineStr">
        <is>
          <t>Liquidity As of December 31, 2019, the Company had approximately
$0.63 million of cash, cash equivalents and restricted cash. The Company's executive directors pledged to provide continuous
financial support to the Company for at least next 12 months from the date of this filing. During the year ended December 31,
2019, the Company was able to entered into additional private placement agreement with certain private investors and issued 6,500,000
shares of common stock at $0.40 per share in October 2019 and received the subscription from shareholders of $2,600,000 on May
8,2020. Subsequently, in May 2020, the Company entered into certain private placement agreement with certain private investors
and is offering 21,500,000 shares of common stock at $0.80 per share. On July 6, 2020, the Company closed a private offering and
received gross proceeds of approximately $17.2 million.</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6">
      <c r="A6" s="4" t="inlineStr">
        <is>
          <t>Principles of consolidation</t>
        </is>
      </c>
      <c r="B6" s="4" t="inlineStr">
        <is>
          <t>Principles of consolidation The consolidated financial statements include
the accounts of the Company, its subsidiaries, and their VIEs. All intercompany transactions and balances are eliminated upon consolidation.</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useful lives of property, plant and equipment, deferred income tax and share based compensation.
Actual results could differ from these estimates.</t>
        </is>
      </c>
    </row>
    <row r="8">
      <c r="A8" s="4" t="inlineStr">
        <is>
          <t>Foreign currency translation and transaction</t>
        </is>
      </c>
      <c r="B8"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9 and 2018 were translated at 6.9762 RMB and 6.8776 RMB to $1.00, respectively. The shareholder's equity accounts
were stated at their historical rate. The average translation rates applied to the consolidated statements of operations for the
years ended December 31, 2019, 2018 and 2017 were 6.9122 RMB, 6.6163 RMB and 6.7563 RMB to $1.00, respectively. Cash flows were
also translated at average translation rates for the periods, therefore, amounts reported on the statement of cash flows will not
necessarily agree with changes in the corresponding balances on the consolidated balance sheets.</t>
        </is>
      </c>
    </row>
    <row r="9">
      <c r="A9" s="4" t="inlineStr">
        <is>
          <t>Fair value measurement</t>
        </is>
      </c>
      <c r="B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t>
        </is>
      </c>
    </row>
    <row r="10">
      <c r="A10" s="4" t="inlineStr">
        <is>
          <t>Revenue recognition</t>
        </is>
      </c>
      <c r="B10" s="4" t="inlineStr">
        <is>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ransaction Fees Management Fees In applying judgment, the Company considered
customers' expectations of performance, materiality and the core principles of ASC Topic 606. The aforementioned revenues
are recognized and the Company's performance obligations (control of services) are generally transferred to the customers
at the time of loan issuance. The Company's contracts with borrowers generally do not include any variable consideration. Sales taxes</t>
        </is>
      </c>
    </row>
    <row r="11">
      <c r="A11" s="4" t="inlineStr">
        <is>
          <t>Incentives</t>
        </is>
      </c>
      <c r="B11" s="4" t="inlineStr">
        <is>
          <t>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1,119,943,
$2,191,498 and $1,497,279 for the years ended December 31, 2019, 2018 and 2017, respectively.</t>
        </is>
      </c>
    </row>
    <row r="12">
      <c r="A12" s="4" t="inlineStr">
        <is>
          <t>Servicing Expense</t>
        </is>
      </c>
      <c r="B12" s="4" t="inlineStr">
        <is>
          <t>Servicing Expense Servicing expenses are paid by the Company
to a third-party platform provider on each deposit made by the lenders into their respective fund accounts held by the third-party
platform fund accounts. The amount of these expenses is based upon the deposit amount. The servicing expenses are recognized in
our selling expenses in the accompanying consolidated statements of operations and comprehensive loss. These expenses amounted
to $ $134,374 and $205,604 for the years ended December 31, 2019, 2018 and 2017, respectively.</t>
        </is>
      </c>
    </row>
    <row r="13">
      <c r="A13" s="4" t="inlineStr">
        <is>
          <t>Verification, credit assessment and the decision-making processes costs</t>
        </is>
      </c>
      <c r="B13" s="4" t="inlineStr">
        <is>
          <t>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8,
2017 and 2016.</t>
        </is>
      </c>
    </row>
    <row r="14">
      <c r="A14" s="4" t="inlineStr">
        <is>
          <t>Cash, cash equivalents and restricted cash</t>
        </is>
      </c>
      <c r="B14" s="4" t="inlineStr">
        <is>
          <t>Cash, cash equivalents and restricted cash Cash, cash equivalents and restricted
cash consist of cash on hand, demand deposits, short-term investment placed with banks or other financial institutions and
have original maturities of less than six months and restricted cash, deposit of $600,000 was to fund an escrow account
established for purpose of indemnifying the underwriter of the initial public offering in March 2018 as restricted cash for
30 months, which was classified as non-current assets as of December 31, 2019 and 2018. Cash and cash equivalents also
consist of funds earned from the Company's operating revenues which were held at a third-party platform fund accounts
which are unrestricted as to immediate withdrawal and use.</t>
        </is>
      </c>
    </row>
    <row r="15">
      <c r="A15" s="4" t="inlineStr">
        <is>
          <t>Property and equipment</t>
        </is>
      </c>
      <c r="B15" s="4" t="inlineStr">
        <is>
          <t>Property and equipment Property and equipment are stated at cost
less accumulated depreciation and amortization. Depreciation and amortization are computed using the straight-line method after
consideration of the estimated useful lives and estimated residual value. The estimated useful lives are as follows:
Useful Life Estimated Residual Value
Office equipment and furnishing 3-5 years 5 %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is>
      </c>
    </row>
    <row r="16">
      <c r="A16" s="4" t="inlineStr">
        <is>
          <t>Impairment for long-lived assets</t>
        </is>
      </c>
      <c r="B16"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683,627 of property and equipment was recognized. As of December 2018, no impairment of long-lived asset was recognized.</t>
        </is>
      </c>
    </row>
    <row r="17">
      <c r="A17" s="4" t="inlineStr">
        <is>
          <t>Deferred rent</t>
        </is>
      </c>
      <c r="B17" s="4" t="inlineStr">
        <is>
          <t>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and was included in prepaid expenses.
Rent expense is amortized on a straight-line basis to operating expense over the applicable lease term.</t>
        </is>
      </c>
    </row>
    <row r="18">
      <c r="A18" s="4" t="inlineStr">
        <is>
          <t>Research and development</t>
        </is>
      </c>
      <c r="B18" s="4" t="inlineStr">
        <is>
          <t>Research and development Research and development costs, which include
the salary of the Company's research and development department and benefit and website development cost, are expensed as
incurred.</t>
        </is>
      </c>
    </row>
    <row r="19">
      <c r="A19" s="4" t="inlineStr">
        <is>
          <t>Advertising costs</t>
        </is>
      </c>
      <c r="B19" s="4" t="inlineStr">
        <is>
          <t>Advertising costs Advertising costs are expensed as incurred
and included in selling expenses. These expenses amounted to $758,942, $431,734 and $460,351 for the years ended December 31, 2019,
2018 and 2017, respectively.</t>
        </is>
      </c>
    </row>
    <row r="20">
      <c r="A20" s="4" t="inlineStr">
        <is>
          <t>Income taxes</t>
        </is>
      </c>
      <c r="B20" s="4" t="inlineStr">
        <is>
          <t>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the year ended December 31, 2019 and 2018 are subject to examination by any applicable
tax authorities.</t>
        </is>
      </c>
    </row>
    <row r="21">
      <c r="A21" s="4" t="inlineStr">
        <is>
          <t>Non-controlling Interest</t>
        </is>
      </c>
      <c r="B21" s="4" t="inlineStr">
        <is>
          <t>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t>
        </is>
      </c>
    </row>
    <row r="22">
      <c r="A22" s="4" t="inlineStr">
        <is>
          <t>Earnings (loss) per share</t>
        </is>
      </c>
      <c r="B22" s="4" t="inlineStr">
        <is>
          <t>Earnings (loss) per share Basic earnings (loss) per share are computed
by dividing income (loss) available to ordinary shareholders of the Company by the weighted average common shares outstanding during
the period. Diluted earnings (loss) per share takes into account the potential dilution that could occur if securities or other
contracts to issue common shares were exercised and converted into common shares. As of December 31, 2019 and 2018, there were
no dilutive shares.</t>
        </is>
      </c>
    </row>
    <row r="23">
      <c r="A23" s="4" t="inlineStr">
        <is>
          <t>Employee benefits</t>
        </is>
      </c>
      <c r="B23" s="4" t="inlineStr">
        <is>
          <t>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85,771, $325,086 and $260,451 for the years ended December 31, 2019, 2018 and 2017.</t>
        </is>
      </c>
    </row>
    <row r="24">
      <c r="A24" s="4" t="inlineStr">
        <is>
          <t>Non-employees stock-based compensation</t>
        </is>
      </c>
      <c r="B24" s="4" t="inlineStr">
        <is>
          <t>Non-employees stock-based compensation Share-based payment transactions with non-employees
shall be measured at the fair value of the consideration received or the fair value of the equity instruments issued, whichever
is more reliably measurable.</t>
        </is>
      </c>
    </row>
    <row r="25">
      <c r="A25" s="4" t="inlineStr">
        <is>
          <t>Recently issued accounting pronouncements</t>
        </is>
      </c>
      <c r="B25" s="4" t="inlineStr">
        <is>
          <t>Recently issued accounting pronouncements In September 2017, the FASB issued ASU
No. 2017-13, to clarify the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anuary 1, 2020.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on of this ASU to its consolidated financial statement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The Company does not expect that the adoption of this ASU will have a material impact on its financial statement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on January 1,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19</t>
        </is>
      </c>
    </row>
    <row r="3">
      <c r="A3" s="3" t="inlineStr">
        <is>
          <t>Organization, Consolidation and Presentation of Financial Statements [Abstract]</t>
        </is>
      </c>
    </row>
    <row r="4">
      <c r="A4" s="4" t="inlineStr">
        <is>
          <t>Schedule of consolidated financial statements reflect the activities of Golden Bull Cayman</t>
        </is>
      </c>
      <c r="B4" s="4" t="inlineStr">
        <is>
          <t>Name Background Ownership
Golden Bull BVI
● A British Virgin Islands company ● Incorporated on February 27, 2017 100%
Golden Bull HK
● A Hong Kong company ● Incorporated on January 24, 2017 100% owned by Golden Bull BVI
Golden Bull USA
● A USA company ● Incorporated on June 3, 2019 100% owned by Golden Bull Limited
Golden Bull WFOE
● A PRC limited liability
company and deemed a wholly foreign owned enterprise ("WFOE") ● Incorporated on June 8, 2017 100% owned by Golden Bull HK
Shanghai Dianniu
● A PRC limited liability company ● Incorporated on November 17, 2015 ● Services for online marketplace connecting borrowers
and lenders. VIE of Golden Bull WFOE
Shanghai Baoxun
● A PRC limited liability company ● Incorporated on January 22, 2016 ● Design and production
of online advertisement and marketing survey services for online marketplace. VIE of Golden Bull WOFE
Shanghai Youwang
● A PRC limited liability
company ● Incorporated on April
4, 2018 ● Vehicle sales, vehicle
rental, providing consultation and services in the field of automotive technology. 100% owned by Dianniu
Shanghai Xingjiuhao
● A PRC limited liability company ● Incorporated on October 22, 2018 ● Production and sales
for Internet of Things technology and technical consulting. 100% owned by Dianniu
XMAX Chain Limited
● A Hong Kong company ● Acquired on April 8, 2020 100% owned by Golden Bull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fe</t>
        </is>
      </c>
      <c r="B4" s="4" t="inlineStr">
        <is>
          <t xml:space="preserve">Useful Life Estimated Residual Value
Office equipment and furnishing 3-5 years 5 %
Leasehold improvements Shorter of the remaining lease terms or estimated useful liv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Dec. 31, 2019</t>
        </is>
      </c>
    </row>
    <row r="3">
      <c r="A3" s="3" t="inlineStr">
        <is>
          <t>Variable Interest Entity [Abstract]</t>
        </is>
      </c>
    </row>
    <row r="4">
      <c r="A4" s="4" t="inlineStr">
        <is>
          <t>Schedule of VIEs' consolidated assets and liabilities</t>
        </is>
      </c>
      <c r="B4" s="4" t="inlineStr">
        <is>
          <t xml:space="preserve">December 31, 2019 December 31, 2018
Current assets $ 1,997,990 $ 3,721,696
Property and equipment, net - 723,777
Other non-current assets 3,246,277 4,322,847
Total assets 5,244,267 8,768,320
Total liabilities 1,481,347 1,902,732
Net assets $ 3,762,920 $ 6,865,588
December 31, 2019 December 31, 2018
Current liabilities:
Other payables and accrued liabilities $ 1,481,347 $ 1,854,947
Taxes payable - 47,785
Total liabilities $ 1,481,347 $ 1,902,732 </t>
        </is>
      </c>
    </row>
    <row r="5">
      <c r="A5" s="4" t="inlineStr">
        <is>
          <t>Summary of operating results of VIEs</t>
        </is>
      </c>
      <c r="B5" s="4" t="inlineStr">
        <is>
          <t>For the year ended December 31, For the year ended December 31, For the year ended December 31,
Operating revenues $ 4,572,153 $ 7,889,201 $ 6,953,757
Loss from operations $ (2,690,906 ) $ (2,298,290 ) $ (871,143 )
Net loss $ (3,041,595 ) $ (1,641,580 ) $ (508,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Costs and Expenses (Tables)</t>
        </is>
      </c>
      <c r="B1" s="2" t="inlineStr">
        <is>
          <t>12 Months Ended</t>
        </is>
      </c>
    </row>
    <row r="2">
      <c r="B2" s="2" t="inlineStr">
        <is>
          <t>Dec. 31, 2019</t>
        </is>
      </c>
    </row>
    <row r="3">
      <c r="A3" s="3" t="inlineStr">
        <is>
          <t>Prepaid Costs and Expenses [Abstract]</t>
        </is>
      </c>
    </row>
    <row r="4">
      <c r="A4" s="4" t="inlineStr">
        <is>
          <t>Schedule of prepaid costs and expenses</t>
        </is>
      </c>
      <c r="B4" s="4" t="inlineStr">
        <is>
          <t xml:space="preserve">December 31, December 31,
Cloud services $ - $ 2,785
Rental - 5,835
Advertising - 396,191
Marketing and promotion - 3,802,469
Professional services - 1,155,122
Others - 25,156
Subtotal - 5,387,558
Less: long term prepaid expenses - (2,200,506 )
Total $ - $ 3,187,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for Rental Vehicles (Tables)</t>
        </is>
      </c>
      <c r="B1" s="2" t="inlineStr">
        <is>
          <t>12 Months Ended</t>
        </is>
      </c>
    </row>
    <row r="2">
      <c r="B2" s="2" t="inlineStr">
        <is>
          <t>Dec. 31, 2019</t>
        </is>
      </c>
    </row>
    <row r="3">
      <c r="A3" s="3" t="inlineStr">
        <is>
          <t>Deposits for Rental Vehicles [Abstract]</t>
        </is>
      </c>
    </row>
    <row r="4">
      <c r="A4" s="4" t="inlineStr">
        <is>
          <t>Schedule of deposits for rental vehicles</t>
        </is>
      </c>
      <c r="B4" s="4" t="inlineStr">
        <is>
          <t xml:space="preserve">December 31, December 31,
Deposits for rental vehicles 3,246,277 2,482,592
Total $ 3,246,277 $ 2,482,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ummary of property and equipment</t>
        </is>
      </c>
      <c r="B4" s="4" t="inlineStr">
        <is>
          <t xml:space="preserve"> December 31, December 31,
Office equipment and furniture $ 126,738 $ 128,555
Vehicle 709,514 719,685
Leasehold improvement 48,675 49,373
Subtotal 884,927 897,613
Less: accumulated depreciation and amortization (201,300 ) (173,836 )
Impairment (683,627 ) -
Total $ - $ 723,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s and Transaction (Tables)</t>
        </is>
      </c>
      <c r="B1" s="2" t="inlineStr">
        <is>
          <t>12 Months Ended</t>
        </is>
      </c>
    </row>
    <row r="2">
      <c r="B2" s="2" t="inlineStr">
        <is>
          <t>Dec. 31, 2019</t>
        </is>
      </c>
    </row>
    <row r="3">
      <c r="A3" s="3" t="inlineStr">
        <is>
          <t>Related Party Transactions [Abstract]</t>
        </is>
      </c>
    </row>
    <row r="4">
      <c r="A4" s="4" t="inlineStr">
        <is>
          <t>Schedule of Other payables with related party</t>
        </is>
      </c>
      <c r="B4" s="4" t="inlineStr">
        <is>
          <t xml:space="preserve">December 31, December 31,
Name of Related Party Relationship Nature 2019 2018
Erxin Zeng Chief Executive Office of the Company prior to October 30, 2019 Loan $ 82,2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axes (Tables)</t>
        </is>
      </c>
      <c r="B1" s="2" t="inlineStr">
        <is>
          <t>12 Months Ended</t>
        </is>
      </c>
    </row>
    <row r="2">
      <c r="B2" s="2" t="inlineStr">
        <is>
          <t>Dec. 31, 2019</t>
        </is>
      </c>
    </row>
    <row r="3">
      <c r="A3" s="3" t="inlineStr">
        <is>
          <t>Income Tax Disclosure [Abstract]</t>
        </is>
      </c>
    </row>
    <row r="4">
      <c r="A4" s="4" t="inlineStr">
        <is>
          <t>Summary of loss before income taxe expense (benefits)</t>
        </is>
      </c>
      <c r="B4" s="4" t="inlineStr">
        <is>
          <t xml:space="preserve"> For the year ended For the year ended For the year ended
December 31, December 31, December 31,
PRC $ (3,416,358 ) $ (2,107,084 ) $ (780,032 )
Foreign (5,453,030 ) (1,891,213 ) (488,334 )
$ (8,869,388 ) $ (3,998,297 ) $ (1,268,366 )</t>
        </is>
      </c>
    </row>
    <row r="5">
      <c r="A5" s="4" t="inlineStr">
        <is>
          <t>Summary of china statutory rates to the company's effective tax rate</t>
        </is>
      </c>
      <c r="B5" s="4" t="inlineStr">
        <is>
          <t>For the year ended For the year ended For the year ended
December 31, December 31, December 31,
China income tax rate 25.0 % 25.0 % 25.0 %
IPO costs 0.0 % 0.0 % 7.7 %
PRC – non-deductible expense (0.3 )% (1.7 )% (1.7 )%
Valuation allowance (18.4 )% - -
Cayman – non-deductible expense-consulting fee (5.5 )% (8.1 )% (9.6 )%
Cayman – non-deductible expense-external service fee (9.9 )% (3.7 )% 0.0 %
Effective tax rate (9.1 )% 11.5 % 21.4 %</t>
        </is>
      </c>
    </row>
    <row r="6">
      <c r="A6" s="4" t="inlineStr">
        <is>
          <t>Summary of significant components of deferred tax assets</t>
        </is>
      </c>
      <c r="B6" s="4" t="inlineStr">
        <is>
          <t xml:space="preserve">December 31, December 31,
Net operating losses carried forward $ 1,635,394 $ 810,863
Less: valuation allowance (1,635,394 ) -
Total $ - $ 810,863 </t>
        </is>
      </c>
    </row>
    <row r="7">
      <c r="A7" s="4" t="inlineStr">
        <is>
          <t>Summary of tax payable</t>
        </is>
      </c>
      <c r="B7" s="4" t="inlineStr">
        <is>
          <t xml:space="preserve">December 31, December 31,
VAT taxes payable $ - $ 42,860
Other taxes payable - 4,925
Total $ - $ 47,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the Parent Company (Tables)</t>
        </is>
      </c>
      <c r="B1" s="2" t="inlineStr">
        <is>
          <t>12 Months Ended</t>
        </is>
      </c>
    </row>
    <row r="2">
      <c r="B2" s="2" t="inlineStr">
        <is>
          <t>Dec. 31, 2019</t>
        </is>
      </c>
    </row>
    <row r="3">
      <c r="A3" s="3" t="inlineStr">
        <is>
          <t>Condensed Financial Information Disclosure [Abstract]</t>
        </is>
      </c>
    </row>
    <row r="4">
      <c r="A4" s="4" t="inlineStr">
        <is>
          <t>Schedule of parent company balance sheets</t>
        </is>
      </c>
      <c r="B4" s="4" t="inlineStr">
        <is>
          <t>December 31, December 31,
2019 2018
ASSETS
CURRENT ASSETS
Cash $ 16,118 $ 268,399
Prepaid costs and expenses - 1,982,674
Other receivable 29,606 -
Total current assets 45,724 2,251,073
OTHER ASSETS
Investment in subsidiaries 6,110,152 10,127,371
Restricted cash 600,000 600,000
Deposits for property and equipment 110,000 -
Long-term Deferred Asset - 1,171,114
Total other assets 6,820,152 11,898,485
Total assets $ 6,865,876 $ 14,149,558
LIABILITIES AND SHAREHOLDERS' EQUITY
CURRENT LIABILITIES
Other payable $ 426,567 $ -
Intercompany payable - Dianniu 570,350 570,350
Total current liabilities 996,917 570,350
Total liabilities $ 996,917 $ 570,350
COMMITMENTS AND CONTINGENCIES
SHAREHOLDERS' EQUITY
Common shares, $0.01 par value, 50,000,000 shares authorized, 15,399,185 and 14,899,185 shares issued and outstanding as of December 31, 2019 and 2018, respectively* 153,992 148,992
Shares subscription receivables (45,457 ) (45,457 )
Additional paid-in capital 17,610,220 15,855,220
Statutory reserves - -
Accumulated deficit (11,849,796 ) (2,379,547 )
Accumulated other comprehensive income - -
Total shareholders' equity 5,868,959 13,579,208
Total liabilities and shareholders' equity $ 6,865,876 $ 14,149,558
* Giving
retroactive effect to the 260 for 1 split effected on November 3, 2017.</t>
        </is>
      </c>
    </row>
    <row r="5">
      <c r="A5" s="4" t="inlineStr">
        <is>
          <t>Schedule of parent company statements of loss and comprehensive loss</t>
        </is>
      </c>
      <c r="B5" s="4" t="inlineStr">
        <is>
          <t>For the Year For the Year For the Year
December 31, December 31, December 31,
SELLING EXPENSES $ (3,366,933 ) $ (1,891,213 ) $ (488,334 )
GENERAL AND ADMINISTRATIVE EXPENSES (2,083,936 ) - -
OTHER FINANCE EXPENSE (2,161 ) - -
EQUITY OF LOSS OF SUBSIDIARY (4,017,220 ) (1,534,768 ) (454,034 )
NET LOSS (9,470,250 ) (3,425,981 ) (942,368 )
FOREIGN CURRENCY TRANSLATION ADJUSTMENTS - (364,652 ) 526,793
COMPREHENSIVE LOSS $ (9,470,250 ) $ (3,790,633 ) $ (415,575 )</t>
        </is>
      </c>
    </row>
    <row r="6">
      <c r="A6" s="4" t="inlineStr">
        <is>
          <t>Schedule of parent company statements of cash flows</t>
        </is>
      </c>
      <c r="B6" s="4" t="inlineStr">
        <is>
          <t xml:space="preserve">For the Year For the Year Ended For the Year Ended
December 31, December 31, December 31,
CASH FLOWS FROM OPERATING ACTIVITIES:
Net loss $ (9,470,250 ) $ (3,425,981 ) $ (942,368 )
Adjustments to reconcile net loss to cash used in operating activities: -
Equity loss of subsidiary 4,017,220 1,534,768 454,034
Other receivables (29,606 ) - -
Amortization of stock compensation expenses for services 1,760,000 758,750 488,334
Changes in operating assets and liabilities:
Prepaid costs and expenses 3,153,788 (2,370,872 ) -
Other payables and accrued liabilities 426,567 - -
Inter-company - 187,587 -
Net cash used in operating activities (142,281 ) (3,315,748 ) -
CASH FLOWS FROM INVESTING ACTIVITIES:
Deposits for property and equipment (110,000 ) - -
Capital contribution to affiliated entity - (1,760,000 ) -
Net cash used in investing activities (110,000 ) (1,760,000 ) -
CASH FLOWS FROM FINANCING ACTIVITIES: 
Registered capital - 18,992 -
APIC - 5,925,155 -
Net cash provided by financing activities - 5,944,147 -
CHANGES IN CASH AND RESTRICTED CASH (252,281 ) 868,399 -
CASH, CASH EQUIVALENTS AND RESTRICTED CASH, beginning of year 868,399 - -
CASH, CASH EQUIVALENTS AND RESTRICTED CASH, end of year $ 616,118 $ 868,399 $ -
SUPPLEMENTAL CASH FLOW INFORMATION:
Cash and cash equivalents $ 16,118 $ 268,399 $ -
Restricted cash 600,000 600,000 -
CASH, CASH EQUIVALENTS AND RESTRICTED CASH, end of year 616,118 868,399 -
NON-CASH TRANSACTIONS OF FINANCING ACTIVITIES
Issuance of ordinary shares to consultants and service providers for IPO services $ - $ - $ 2,000,000
Issuance of ordinary shares to service providers and consulting services $ 1,760,000 $ 238,680 $ 2,0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hares, par value</t>
        </is>
      </c>
      <c r="B3" s="7" t="n">
        <v>0.01</v>
      </c>
      <c r="C3" s="7" t="n">
        <v>0.01</v>
      </c>
    </row>
    <row r="4">
      <c r="A4" s="4" t="inlineStr">
        <is>
          <t>Common shares, authorized</t>
        </is>
      </c>
      <c r="B4" s="5" t="n">
        <v>50000000</v>
      </c>
      <c r="C4" s="5" t="n">
        <v>50000000</v>
      </c>
    </row>
    <row r="5">
      <c r="A5" s="4" t="inlineStr">
        <is>
          <t>Common shares, issued</t>
        </is>
      </c>
      <c r="B5" s="5" t="n">
        <v>15399185</v>
      </c>
      <c r="C5" s="5" t="n">
        <v>14899185</v>
      </c>
    </row>
    <row r="6">
      <c r="A6" s="4" t="inlineStr">
        <is>
          <t>Common shares, outstanding</t>
        </is>
      </c>
      <c r="B6" s="5" t="n">
        <v>15399185</v>
      </c>
      <c r="C6" s="5" t="n">
        <v>14899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Details)</t>
        </is>
      </c>
      <c r="B1" s="2" t="inlineStr">
        <is>
          <t>12 Months Ended</t>
        </is>
      </c>
    </row>
    <row r="2">
      <c r="B2" s="2" t="inlineStr">
        <is>
          <t>Dec. 31, 2019</t>
        </is>
      </c>
    </row>
    <row r="3">
      <c r="A3" s="4" t="inlineStr">
        <is>
          <t>Golden Bull BVI [Member]</t>
        </is>
      </c>
    </row>
    <row r="4">
      <c r="A4" s="3" t="inlineStr">
        <is>
          <t>Variable Interest Entity [Line Items]</t>
        </is>
      </c>
    </row>
    <row r="5">
      <c r="A5" s="4" t="inlineStr">
        <is>
          <t>Name</t>
        </is>
      </c>
      <c r="B5" s="4" t="inlineStr">
        <is>
          <t>Golden Bull BVI</t>
        </is>
      </c>
    </row>
    <row r="6">
      <c r="A6" s="4" t="inlineStr">
        <is>
          <t>Background</t>
        </is>
      </c>
      <c r="B6" s="4" t="inlineStr">
        <is>
          <t>A British Virgin Islands company Incorporated on February 27, 2017</t>
        </is>
      </c>
    </row>
    <row r="7">
      <c r="A7" s="4" t="inlineStr">
        <is>
          <t>Ownership</t>
        </is>
      </c>
      <c r="B7" s="4" t="inlineStr">
        <is>
          <t>100.00%</t>
        </is>
      </c>
    </row>
    <row r="8">
      <c r="A8" s="4" t="inlineStr">
        <is>
          <t>Golden Bull HK [Member]</t>
        </is>
      </c>
    </row>
    <row r="9">
      <c r="A9" s="3" t="inlineStr">
        <is>
          <t>Variable Interest Entity [Line Items]</t>
        </is>
      </c>
    </row>
    <row r="10">
      <c r="A10" s="4" t="inlineStr">
        <is>
          <t>Name</t>
        </is>
      </c>
      <c r="B10" s="4" t="inlineStr">
        <is>
          <t>Golden Bull HK</t>
        </is>
      </c>
    </row>
    <row r="11">
      <c r="A11" s="4" t="inlineStr">
        <is>
          <t>Background</t>
        </is>
      </c>
      <c r="B11" s="4" t="inlineStr">
        <is>
          <t>A Hong Kong company Incorporated on January 24, 2017</t>
        </is>
      </c>
    </row>
    <row r="12">
      <c r="A12" s="4" t="inlineStr">
        <is>
          <t>Ownership</t>
        </is>
      </c>
      <c r="B12" s="4" t="inlineStr">
        <is>
          <t>100% owned by Golden Bull BVI</t>
        </is>
      </c>
    </row>
    <row r="13">
      <c r="A13" s="4" t="inlineStr">
        <is>
          <t>Golden Bull USA [Member]</t>
        </is>
      </c>
    </row>
    <row r="14">
      <c r="A14" s="3" t="inlineStr">
        <is>
          <t>Variable Interest Entity [Line Items]</t>
        </is>
      </c>
    </row>
    <row r="15">
      <c r="A15" s="4" t="inlineStr">
        <is>
          <t>Name</t>
        </is>
      </c>
      <c r="B15" s="4" t="inlineStr">
        <is>
          <t>Golden Bull USA</t>
        </is>
      </c>
    </row>
    <row r="16">
      <c r="A16" s="4" t="inlineStr">
        <is>
          <t>Background</t>
        </is>
      </c>
      <c r="B16" s="4" t="inlineStr">
        <is>
          <t>A USA company Incorporated on June 3, 2019</t>
        </is>
      </c>
    </row>
    <row r="17">
      <c r="A17" s="4" t="inlineStr">
        <is>
          <t>Ownership</t>
        </is>
      </c>
      <c r="B17" s="4" t="inlineStr">
        <is>
          <t>100% owned by Golden Bull Limited</t>
        </is>
      </c>
    </row>
    <row r="18">
      <c r="A18" s="4" t="inlineStr">
        <is>
          <t>Golden Bull WFOE [Member]</t>
        </is>
      </c>
    </row>
    <row r="19">
      <c r="A19" s="3" t="inlineStr">
        <is>
          <t>Variable Interest Entity [Line Items]</t>
        </is>
      </c>
    </row>
    <row r="20">
      <c r="A20" s="4" t="inlineStr">
        <is>
          <t>Name</t>
        </is>
      </c>
      <c r="B20" s="4" t="inlineStr">
        <is>
          <t>Golden Bull WFOE</t>
        </is>
      </c>
    </row>
    <row r="21">
      <c r="A21" s="4" t="inlineStr">
        <is>
          <t>Background</t>
        </is>
      </c>
      <c r="B21" s="4" t="inlineStr">
        <is>
          <t>A PRC limited liability company and deemed a wholly foreign owned enterprise ("WFOE") Incorporated on June 8, 2017</t>
        </is>
      </c>
    </row>
    <row r="22">
      <c r="A22" s="4" t="inlineStr">
        <is>
          <t>Ownership</t>
        </is>
      </c>
      <c r="B22" s="4" t="inlineStr">
        <is>
          <t>100% owned by Golden Bull HK</t>
        </is>
      </c>
    </row>
    <row r="23">
      <c r="A23" s="4" t="inlineStr">
        <is>
          <t>Shanghai Dianniu [Member]</t>
        </is>
      </c>
    </row>
    <row r="24">
      <c r="A24" s="3" t="inlineStr">
        <is>
          <t>Variable Interest Entity [Line Items]</t>
        </is>
      </c>
    </row>
    <row r="25">
      <c r="A25" s="4" t="inlineStr">
        <is>
          <t>Name</t>
        </is>
      </c>
      <c r="B25" s="4" t="inlineStr">
        <is>
          <t>Shanghai Dianniu</t>
        </is>
      </c>
    </row>
    <row r="26">
      <c r="A26" s="4" t="inlineStr">
        <is>
          <t>Background</t>
        </is>
      </c>
      <c r="B26" s="4" t="inlineStr">
        <is>
          <t>A PRC limited liability company Incorporated on November 17, 2015 Services for online marketplace connecting borrowers and lenders.</t>
        </is>
      </c>
    </row>
    <row r="27">
      <c r="A27" s="4" t="inlineStr">
        <is>
          <t>Ownership</t>
        </is>
      </c>
      <c r="B27" s="4" t="inlineStr">
        <is>
          <t>VIE of Golden Bull WFOE</t>
        </is>
      </c>
    </row>
    <row r="28">
      <c r="A28" s="4" t="inlineStr">
        <is>
          <t>Shanghai Baoxun [Member]</t>
        </is>
      </c>
    </row>
    <row r="29">
      <c r="A29" s="3" t="inlineStr">
        <is>
          <t>Variable Interest Entity [Line Items]</t>
        </is>
      </c>
    </row>
    <row r="30">
      <c r="A30" s="4" t="inlineStr">
        <is>
          <t>Name</t>
        </is>
      </c>
      <c r="B30" s="4" t="inlineStr">
        <is>
          <t>Shanghai Baoxun</t>
        </is>
      </c>
    </row>
    <row r="31">
      <c r="A31" s="4" t="inlineStr">
        <is>
          <t>Background</t>
        </is>
      </c>
      <c r="B31" s="4" t="inlineStr">
        <is>
          <t>A PRC limited liability company Incorporated on January 22, 2016 Design and production of online advertisement and marketing survey services for online marketplace.</t>
        </is>
      </c>
    </row>
    <row r="32">
      <c r="A32" s="4" t="inlineStr">
        <is>
          <t>Ownership</t>
        </is>
      </c>
      <c r="B32" s="4" t="inlineStr">
        <is>
          <t>VIE of Golden Bull WOFE</t>
        </is>
      </c>
    </row>
    <row r="33">
      <c r="A33" s="4" t="inlineStr">
        <is>
          <t>Shanghai Youwang [Member]</t>
        </is>
      </c>
    </row>
    <row r="34">
      <c r="A34" s="3" t="inlineStr">
        <is>
          <t>Variable Interest Entity [Line Items]</t>
        </is>
      </c>
    </row>
    <row r="35">
      <c r="A35" s="4" t="inlineStr">
        <is>
          <t>Name</t>
        </is>
      </c>
      <c r="B35" s="4" t="inlineStr">
        <is>
          <t>Shanghai Youwang</t>
        </is>
      </c>
    </row>
    <row r="36">
      <c r="A36" s="4" t="inlineStr">
        <is>
          <t>Background</t>
        </is>
      </c>
      <c r="B36" s="4" t="inlineStr">
        <is>
          <t>A PRC limited liability company Incorporated on April 4, 2018 Vehicle sales, vehicle rental, providing consultation and services in the field of automotive technology.</t>
        </is>
      </c>
    </row>
    <row r="37">
      <c r="A37" s="4" t="inlineStr">
        <is>
          <t>Ownership</t>
        </is>
      </c>
      <c r="B37" s="4" t="inlineStr">
        <is>
          <t>100% owned by Dianniu</t>
        </is>
      </c>
    </row>
    <row r="38">
      <c r="A38" s="4" t="inlineStr">
        <is>
          <t>Shanghai Xingjiuhao [Member]</t>
        </is>
      </c>
    </row>
    <row r="39">
      <c r="A39" s="3" t="inlineStr">
        <is>
          <t>Variable Interest Entity [Line Items]</t>
        </is>
      </c>
    </row>
    <row r="40">
      <c r="A40" s="4" t="inlineStr">
        <is>
          <t>Name</t>
        </is>
      </c>
      <c r="B40" s="4" t="inlineStr">
        <is>
          <t>Shanghai Xingjiuhao</t>
        </is>
      </c>
    </row>
    <row r="41">
      <c r="A41" s="4" t="inlineStr">
        <is>
          <t>Background</t>
        </is>
      </c>
      <c r="B41" s="4" t="inlineStr">
        <is>
          <t>A PRC limited liability company Incorporated on October 22, 2018 Production and sales for Internet of Things technology and technical consulting.</t>
        </is>
      </c>
    </row>
    <row r="42">
      <c r="A42" s="4" t="inlineStr">
        <is>
          <t>Ownership</t>
        </is>
      </c>
      <c r="B42" s="4" t="inlineStr">
        <is>
          <t>100% owned by Dianniu</t>
        </is>
      </c>
    </row>
    <row r="43">
      <c r="A43" s="4" t="inlineStr">
        <is>
          <t>XMAX Chain Limited [Member]</t>
        </is>
      </c>
    </row>
    <row r="44">
      <c r="A44" s="3" t="inlineStr">
        <is>
          <t>Variable Interest Entity [Line Items]</t>
        </is>
      </c>
    </row>
    <row r="45">
      <c r="A45" s="4" t="inlineStr">
        <is>
          <t>Name</t>
        </is>
      </c>
      <c r="B45" s="4" t="inlineStr">
        <is>
          <t>XMAX Chain Limited</t>
        </is>
      </c>
    </row>
    <row r="46">
      <c r="A46" s="4" t="inlineStr">
        <is>
          <t>Background</t>
        </is>
      </c>
      <c r="B46" s="4" t="inlineStr">
        <is>
          <t>A Hong Kong company Acquired on April 8, 2020</t>
        </is>
      </c>
    </row>
    <row r="47">
      <c r="A47" s="4" t="inlineStr">
        <is>
          <t>Ownership</t>
        </is>
      </c>
      <c r="B47" s="4" t="inlineStr">
        <is>
          <t>100% owned by Golden Bull Limi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Nature of Business and Organization (Details Textual) - USD ($) $ in Thousands</t>
        </is>
      </c>
      <c r="B1" s="2" t="inlineStr">
        <is>
          <t>Apr. 08, 2020</t>
        </is>
      </c>
      <c r="C1" s="2" t="inlineStr">
        <is>
          <t>Dec. 31, 2019</t>
        </is>
      </c>
      <c r="D1" s="2" t="inlineStr">
        <is>
          <t>Dec. 31, 2018</t>
        </is>
      </c>
      <c r="E1" s="2" t="inlineStr">
        <is>
          <t>Dec. 31, 2017</t>
        </is>
      </c>
    </row>
    <row r="2">
      <c r="A2" s="3" t="inlineStr">
        <is>
          <t>Nature of Business and Organization (Textual)</t>
        </is>
      </c>
    </row>
    <row r="3">
      <c r="A3" s="4" t="inlineStr">
        <is>
          <t>Deposits for fixed assets amount</t>
        </is>
      </c>
      <c r="C3" s="6" t="n">
        <v>3356277</v>
      </c>
      <c r="D3" s="6" t="n">
        <v>2482592</v>
      </c>
      <c r="E3" s="4" t="inlineStr">
        <is>
          <t xml:space="preserve"> </t>
        </is>
      </c>
    </row>
    <row r="4">
      <c r="A4" s="4" t="inlineStr">
        <is>
          <t>Payments for deposits for fixed assets</t>
        </is>
      </c>
      <c r="C4" s="6" t="n">
        <v>916167</v>
      </c>
      <c r="D4" s="6" t="n">
        <v>2580632</v>
      </c>
      <c r="E4" s="4" t="inlineStr">
        <is>
          <t xml:space="preserve"> </t>
        </is>
      </c>
    </row>
    <row r="5">
      <c r="A5" s="4" t="inlineStr">
        <is>
          <t>Contractual Arrangements [Member]</t>
        </is>
      </c>
    </row>
    <row r="6">
      <c r="A6" s="3" t="inlineStr">
        <is>
          <t>Nature of Business and Organization (Textual)</t>
        </is>
      </c>
    </row>
    <row r="7">
      <c r="A7" s="4" t="inlineStr">
        <is>
          <t>Shareholders pledge equity interest</t>
        </is>
      </c>
      <c r="C7" s="4" t="inlineStr">
        <is>
          <t>50.00%</t>
        </is>
      </c>
    </row>
    <row r="8">
      <c r="A8" s="4" t="inlineStr">
        <is>
          <t>Contractual Arrangements [Member] | Subsequent Event [Member]</t>
        </is>
      </c>
    </row>
    <row r="9">
      <c r="A9" s="3" t="inlineStr">
        <is>
          <t>Nature of Business and Organization (Textual)</t>
        </is>
      </c>
    </row>
    <row r="10">
      <c r="A10" s="4" t="inlineStr">
        <is>
          <t>Business cooperation agreement, description</t>
        </is>
      </c>
      <c r="B10" s="4" t="inlineStr">
        <is>
          <t>Golden Bull Limited entered into an Instrument of Transfer with Mr. Ching Yeh to acquire his 100% of the ownership interest (10,000 shares) in Xmax Chain Limited (“Xmax”) for HKD 10,000 (HKD 1.00 per one share). After the acquisition, Xmax became a wholly owned subsidiary of Golden Bull Limited. Xmax is a Hong Kong company, engaging bitcoin mining business and was incorporated on March 21, 2018.</t>
        </is>
      </c>
    </row>
    <row r="11">
      <c r="A11" s="4" t="inlineStr">
        <is>
          <t>Technical Consultation and Services Agreement [Member] | Shanghai Baoxun [Member]</t>
        </is>
      </c>
    </row>
    <row r="12">
      <c r="A12" s="3" t="inlineStr">
        <is>
          <t>Nature of Business and Organization (Textual)</t>
        </is>
      </c>
    </row>
    <row r="13">
      <c r="A13" s="4" t="inlineStr">
        <is>
          <t>Technical consultation and services agreement, description</t>
        </is>
      </c>
      <c r="C13" s="4" t="inlineStr">
        <is>
          <t>The technical consultation and services agreement, as amended, remains in effect for 20 years until June 7, 2037.</t>
        </is>
      </c>
    </row>
    <row r="14">
      <c r="A14" s="4" t="inlineStr">
        <is>
          <t>Contractual agreements term</t>
        </is>
      </c>
      <c r="C14" s="4" t="inlineStr">
        <is>
          <t>20 years</t>
        </is>
      </c>
    </row>
    <row r="15">
      <c r="A15" s="4" t="inlineStr">
        <is>
          <t>Contractual agreements amendment date</t>
        </is>
      </c>
      <c r="C15" s="4" t="inlineStr">
        <is>
          <t>Jun. 7,
		2037</t>
        </is>
      </c>
    </row>
    <row r="16">
      <c r="A16" s="4" t="inlineStr">
        <is>
          <t>Technical Consultation and Services Agreement [Member] | Shanghai Dianniu [Member]</t>
        </is>
      </c>
    </row>
    <row r="17">
      <c r="A17" s="3" t="inlineStr">
        <is>
          <t>Nature of Business and Organization (Textual)</t>
        </is>
      </c>
    </row>
    <row r="18">
      <c r="A18" s="4" t="inlineStr">
        <is>
          <t>Technical consultation and services agreement, description</t>
        </is>
      </c>
      <c r="C18" s="4" t="inlineStr">
        <is>
          <t>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t>
        </is>
      </c>
    </row>
    <row r="19">
      <c r="A19" s="4" t="inlineStr">
        <is>
          <t>Contractual agreements term</t>
        </is>
      </c>
      <c r="C19" s="4" t="inlineStr">
        <is>
          <t>20 years</t>
        </is>
      </c>
    </row>
    <row r="20">
      <c r="A20" s="4" t="inlineStr">
        <is>
          <t>Contractual agreements amendment date</t>
        </is>
      </c>
      <c r="C20" s="4" t="inlineStr">
        <is>
          <t>Jun. 7,
		2037</t>
        </is>
      </c>
    </row>
    <row r="21">
      <c r="A21" s="4" t="inlineStr">
        <is>
          <t>Business Cooperation Agreement [Member] | Shanghai Baoxun [Member]</t>
        </is>
      </c>
    </row>
    <row r="22">
      <c r="A22" s="3" t="inlineStr">
        <is>
          <t>Nature of Business and Organization (Textual)</t>
        </is>
      </c>
    </row>
    <row r="23">
      <c r="A23" s="4" t="inlineStr">
        <is>
          <t>Percentage of service fee</t>
        </is>
      </c>
      <c r="C23" s="4" t="inlineStr">
        <is>
          <t>100.00%</t>
        </is>
      </c>
    </row>
    <row r="24">
      <c r="A24" s="4" t="inlineStr">
        <is>
          <t>Business cooperation agreement, description</t>
        </is>
      </c>
      <c r="C24" s="4" t="inlineStr">
        <is>
          <t>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t>
        </is>
      </c>
    </row>
    <row r="25">
      <c r="A25" s="4" t="inlineStr">
        <is>
          <t>Business Cooperation Agreement [Member] | Shanghai Dianniu [Member]</t>
        </is>
      </c>
    </row>
    <row r="26">
      <c r="A26" s="3" t="inlineStr">
        <is>
          <t>Nature of Business and Organization (Textual)</t>
        </is>
      </c>
    </row>
    <row r="27">
      <c r="A27" s="4" t="inlineStr">
        <is>
          <t>Percentage of service fee</t>
        </is>
      </c>
      <c r="C27" s="4" t="inlineStr">
        <is>
          <t>93.20%</t>
        </is>
      </c>
    </row>
    <row r="28">
      <c r="A28" s="4" t="inlineStr">
        <is>
          <t>Business cooperation agreement, description</t>
        </is>
      </c>
      <c r="C28" s="4" t="inlineStr">
        <is>
          <t>Nevertheless, Golden Bull WFOE shall have the right to terminate this agreement upon giving 30 days' prior written notice to Shanghai Dianniu at any time.</t>
        </is>
      </c>
    </row>
    <row r="29">
      <c r="A29" s="4" t="inlineStr">
        <is>
          <t>Voting Rights Proxy and Financial Supporting Agreements [Member] | Shanghai Baoxun [Member]</t>
        </is>
      </c>
    </row>
    <row r="30">
      <c r="A30" s="3" t="inlineStr">
        <is>
          <t>Nature of Business and Organization (Textual)</t>
        </is>
      </c>
    </row>
    <row r="31">
      <c r="A31" s="4" t="inlineStr">
        <is>
          <t>Foregoing contractual arrangements, description</t>
        </is>
      </c>
      <c r="C31" s="4" t="inlineStr">
        <is>
          <t>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t>
        </is>
      </c>
    </row>
    <row r="32">
      <c r="A32" s="4" t="inlineStr">
        <is>
          <t>Voting rights proxy and financial supporting, description</t>
        </is>
      </c>
      <c r="C32" s="4" t="inlineStr">
        <is>
          <t>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t>
        </is>
      </c>
    </row>
    <row r="33">
      <c r="A33" s="4" t="inlineStr">
        <is>
          <t>Voting Rights Proxy and Financial Supporting Agreements [Member] | Shanghai Dianniu [Member]</t>
        </is>
      </c>
    </row>
    <row r="34">
      <c r="A34" s="3" t="inlineStr">
        <is>
          <t>Nature of Business and Organization (Textual)</t>
        </is>
      </c>
    </row>
    <row r="35">
      <c r="A35" s="4" t="inlineStr">
        <is>
          <t>Voting rights proxy and financial supporting, description</t>
        </is>
      </c>
      <c r="C35" s="4" t="inlineStr">
        <is>
          <t>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t>
        </is>
      </c>
    </row>
    <row r="36">
      <c r="A36" s="4" t="inlineStr">
        <is>
          <t>Equity Option Agreements [Member] | Shanghai Dianniu [Member]</t>
        </is>
      </c>
    </row>
    <row r="37">
      <c r="A37" s="3" t="inlineStr">
        <is>
          <t>Nature of Business and Organization (Textual)</t>
        </is>
      </c>
    </row>
    <row r="38">
      <c r="A38" s="4" t="inlineStr">
        <is>
          <t>Ownership percentage</t>
        </is>
      </c>
      <c r="C38" s="4" t="inlineStr">
        <is>
          <t>93.20%</t>
        </is>
      </c>
    </row>
    <row r="39">
      <c r="A39" s="4" t="inlineStr">
        <is>
          <t>Equity Pledge Agreements [Member] | Shanghai Dianniu [Member]</t>
        </is>
      </c>
    </row>
    <row r="40">
      <c r="A40" s="3" t="inlineStr">
        <is>
          <t>Nature of Business and Organization (Textual)</t>
        </is>
      </c>
    </row>
    <row r="41">
      <c r="A41" s="4" t="inlineStr">
        <is>
          <t>Shareholders pledge equity interest</t>
        </is>
      </c>
      <c r="C41" s="4" t="inlineStr">
        <is>
          <t>93.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63" customWidth="1" min="2" max="2"/>
  </cols>
  <sheetData>
    <row r="1">
      <c r="A1" s="1" t="inlineStr">
        <is>
          <t>Summary of Significant Accounting Policies (Details)</t>
        </is>
      </c>
      <c r="B1" s="2" t="inlineStr">
        <is>
          <t>12 Months Ended</t>
        </is>
      </c>
    </row>
    <row r="2">
      <c r="B2" s="2" t="inlineStr">
        <is>
          <t>Dec. 31, 2019</t>
        </is>
      </c>
    </row>
    <row r="3">
      <c r="A3" s="4" t="inlineStr">
        <is>
          <t>Office equipment and furnishing [Member]</t>
        </is>
      </c>
    </row>
    <row r="4">
      <c r="A4" s="3" t="inlineStr">
        <is>
          <t>Property, Plant and Equipment [Line Items]</t>
        </is>
      </c>
    </row>
    <row r="5">
      <c r="A5" s="4" t="inlineStr">
        <is>
          <t>Estimated Residual Value</t>
        </is>
      </c>
      <c r="B5" s="4" t="inlineStr">
        <is>
          <t>5.00%</t>
        </is>
      </c>
    </row>
    <row r="6">
      <c r="A6" s="4" t="inlineStr">
        <is>
          <t>Leasehold improvements [Member]</t>
        </is>
      </c>
    </row>
    <row r="7">
      <c r="A7" s="3" t="inlineStr">
        <is>
          <t>Property, Plant and Equipment [Line Items]</t>
        </is>
      </c>
    </row>
    <row r="8">
      <c r="A8" s="4" t="inlineStr">
        <is>
          <t>Useful Life, description</t>
        </is>
      </c>
      <c r="B8" s="4" t="inlineStr">
        <is>
          <t>Shorter of the remaining lease terms or estimated useful lives</t>
        </is>
      </c>
    </row>
    <row r="9">
      <c r="A9" s="4" t="inlineStr">
        <is>
          <t>Estimated Residual Value</t>
        </is>
      </c>
      <c r="B9" s="4" t="inlineStr">
        <is>
          <t xml:space="preserve"> </t>
        </is>
      </c>
    </row>
    <row r="10">
      <c r="A10" s="4" t="inlineStr">
        <is>
          <t>Minimum [Member] | Office equipment and furnishing [Member]</t>
        </is>
      </c>
    </row>
    <row r="11">
      <c r="A11" s="3" t="inlineStr">
        <is>
          <t>Property, Plant and Equipment [Line Items]</t>
        </is>
      </c>
    </row>
    <row r="12">
      <c r="A12" s="4" t="inlineStr">
        <is>
          <t>Useful Life</t>
        </is>
      </c>
      <c r="B12" s="4" t="inlineStr">
        <is>
          <t>3 years</t>
        </is>
      </c>
    </row>
    <row r="13">
      <c r="A13" s="4" t="inlineStr">
        <is>
          <t>Maximum [Member] | Office equipment and furnishing [Member]</t>
        </is>
      </c>
    </row>
    <row r="14">
      <c r="A14" s="3" t="inlineStr">
        <is>
          <t>Property, Plant and Equipment [Line Items]</t>
        </is>
      </c>
    </row>
    <row r="15">
      <c r="A15" s="4" t="inlineStr">
        <is>
          <t>Useful Life</t>
        </is>
      </c>
      <c r="B1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Summary of Significant Accounting Policies (Details Textual) - USD ($)</t>
        </is>
      </c>
      <c r="B1" s="2" t="inlineStr">
        <is>
          <t>12 Months Ended</t>
        </is>
      </c>
    </row>
    <row r="2">
      <c r="B2" s="2" t="inlineStr">
        <is>
          <t>Dec. 31, 2019</t>
        </is>
      </c>
      <c r="C2" s="2" t="inlineStr">
        <is>
          <t>Dec. 31, 2018</t>
        </is>
      </c>
      <c r="D2" s="2" t="inlineStr">
        <is>
          <t>Dec. 31, 2017</t>
        </is>
      </c>
      <c r="E2" s="2" t="inlineStr">
        <is>
          <t>Dec. 31, 2016</t>
        </is>
      </c>
    </row>
    <row r="3">
      <c r="A3" s="3" t="inlineStr">
        <is>
          <t>Summary of Significant Accounting Policies (Textual)</t>
        </is>
      </c>
    </row>
    <row r="4">
      <c r="A4" s="4" t="inlineStr">
        <is>
          <t>Description of foreign currency translation and transaction</t>
        </is>
      </c>
      <c r="B4" s="4" t="inlineStr">
        <is>
          <t>Translation adjustments were included in accumulated other comprehensive income (loss). The balance sheet amounts, with the exception of shareholders’ equity at December 31, 2019 and 2018 were translated at 6.9762  RMB and 6.8776 RMB to $1.00, respectively. The shareholder’s equity accounts were stated at their historical rate. The average translation rates applied to the consolidated statements of operations for the years ended December 31, 2019, 2018 and 2017 were 6.9122 RMB, 6.6163 RMB and 6.7563 RMB to $1.00, respectively. Cash flows were also translated at average translation rates for the periods, therefore, amounts reported on the statement of cash flows will not necessarily agree with changes in the corresponding balances on the consolidated balance sheets.</t>
        </is>
      </c>
    </row>
    <row r="5">
      <c r="A5" s="4" t="inlineStr">
        <is>
          <t>Net loss</t>
        </is>
      </c>
      <c r="B5" s="6" t="n">
        <v>-9470250</v>
      </c>
      <c r="C5" s="6" t="n">
        <v>-3425981</v>
      </c>
      <c r="D5" s="6" t="n">
        <v>-942368</v>
      </c>
    </row>
    <row r="6">
      <c r="A6" s="4" t="inlineStr">
        <is>
          <t>Restricted Cash</t>
        </is>
      </c>
      <c r="B6" s="5" t="n">
        <v>600000</v>
      </c>
      <c r="C6" s="5" t="n">
        <v>600000</v>
      </c>
    </row>
    <row r="7">
      <c r="A7" s="4" t="inlineStr">
        <is>
          <t>Negative cash flows from operating activities</t>
        </is>
      </c>
      <c r="B7" s="5" t="n">
        <v>-1347482</v>
      </c>
      <c r="C7" s="5" t="n">
        <v>-5050076</v>
      </c>
      <c r="D7" s="5" t="n">
        <v>-1908739</v>
      </c>
    </row>
    <row r="8">
      <c r="A8" s="4" t="inlineStr">
        <is>
          <t>Incentive expenses</t>
        </is>
      </c>
      <c r="B8" s="5" t="n">
        <v>1119943</v>
      </c>
      <c r="C8" s="5" t="n">
        <v>2191498</v>
      </c>
      <c r="D8" s="5" t="n">
        <v>1497279</v>
      </c>
    </row>
    <row r="9">
      <c r="A9" s="4" t="inlineStr">
        <is>
          <t>Servicing expenses</t>
        </is>
      </c>
      <c r="C9" s="5" t="n">
        <v>134374</v>
      </c>
      <c r="D9" s="5" t="n">
        <v>205604</v>
      </c>
    </row>
    <row r="10">
      <c r="A10" s="4" t="inlineStr">
        <is>
          <t>Impairment of long-lived assets</t>
        </is>
      </c>
      <c r="B10" s="4" t="inlineStr">
        <is>
          <t xml:space="preserve"> </t>
        </is>
      </c>
      <c r="C10" s="4" t="inlineStr">
        <is>
          <t xml:space="preserve"> </t>
        </is>
      </c>
    </row>
    <row r="11">
      <c r="A11" s="4" t="inlineStr">
        <is>
          <t>Advertising costs</t>
        </is>
      </c>
      <c r="B11" s="6" t="n">
        <v>758942</v>
      </c>
      <c r="C11" s="5" t="n">
        <v>431734</v>
      </c>
      <c r="D11" s="5" t="n">
        <v>460351</v>
      </c>
    </row>
    <row r="12">
      <c r="A12" s="4" t="inlineStr">
        <is>
          <t>Percentage of income tax benefit</t>
        </is>
      </c>
      <c r="B12" s="4" t="inlineStr">
        <is>
          <t>50.00%</t>
        </is>
      </c>
    </row>
    <row r="13">
      <c r="A13" s="4" t="inlineStr">
        <is>
          <t>Non-controlling interest, description</t>
        </is>
      </c>
      <c r="B13" s="4" t="inlineStr">
        <is>
          <t>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t>
        </is>
      </c>
    </row>
    <row r="14">
      <c r="A14" s="4" t="inlineStr">
        <is>
          <t>Employee benefits expenses</t>
        </is>
      </c>
      <c r="B14" s="6" t="n">
        <v>285771</v>
      </c>
      <c r="C14" s="5" t="n">
        <v>325086</v>
      </c>
      <c r="D14" s="5" t="n">
        <v>260451</v>
      </c>
    </row>
    <row r="15">
      <c r="A15" s="4" t="inlineStr">
        <is>
          <t>Sales taxes, description</t>
        </is>
      </c>
      <c r="B15" s="4" t="inlineStr">
        <is>
          <t>Value-added tax ("VAT") at a rate of 6% starting in April 2017 (3% prior to March 2017) of the gross proceed or at a rate approved by the Chinese local government Transaction fee and management fee that are earned and received in the PRC are also subject to various miscellaneous sales taxes at a rate of 6% of the VAT. VAT and miscellaneous sales taxes are presented as reduction of revenue.</t>
        </is>
      </c>
    </row>
    <row r="16">
      <c r="A16" s="4" t="inlineStr">
        <is>
          <t>Cash, cash equivalents and restricted cash</t>
        </is>
      </c>
      <c r="B16" s="6" t="n">
        <v>630650</v>
      </c>
      <c r="C16" s="6" t="n">
        <v>2934425</v>
      </c>
      <c r="D16" s="6" t="n">
        <v>5456778</v>
      </c>
      <c r="E16" s="6" t="n">
        <v>7378920</v>
      </c>
    </row>
    <row r="17">
      <c r="A17" s="4" t="inlineStr">
        <is>
          <t>Private placement agreement, description</t>
        </is>
      </c>
      <c r="B17" s="4" t="inlineStr">
        <is>
          <t>The Company was able to entered into additional private placement agreement with certain private investors and issued 6,500,000 shares of common stock at $0.40 per share in October 2019 and received the subscription from shareholders of $2,600,000 on May 8,2020. Subsequently, in May 2020, the Company entered into certain private placement agreement with certain private investors and is offering 21,500,000 shares of common stock at $0.80 per share. On July 6, 2020, the Company closed a private offering and received gross proceeds of approximately $17.2 million.</t>
        </is>
      </c>
    </row>
    <row r="18">
      <c r="A18" s="4" t="inlineStr">
        <is>
          <t>Property and equipment</t>
        </is>
      </c>
      <c r="B18" s="6" t="n">
        <v>68362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 USD ($)</t>
        </is>
      </c>
      <c r="B1" s="2" t="inlineStr">
        <is>
          <t>Dec. 31, 2019</t>
        </is>
      </c>
      <c r="C1" s="2" t="inlineStr">
        <is>
          <t>Dec. 31, 2018</t>
        </is>
      </c>
    </row>
    <row r="2">
      <c r="A2" s="3" t="inlineStr">
        <is>
          <t>VIEs' consolidated assets and liabilities</t>
        </is>
      </c>
    </row>
    <row r="3">
      <c r="A3" s="4" t="inlineStr">
        <is>
          <t>Current assets</t>
        </is>
      </c>
      <c r="B3" s="6" t="n">
        <v>1997990</v>
      </c>
      <c r="C3" s="6" t="n">
        <v>3721696</v>
      </c>
    </row>
    <row r="4">
      <c r="A4" s="4" t="inlineStr">
        <is>
          <t>Property and equipment, net</t>
        </is>
      </c>
      <c r="B4" s="4" t="inlineStr">
        <is>
          <t xml:space="preserve"> </t>
        </is>
      </c>
      <c r="C4" s="5" t="n">
        <v>723777</v>
      </c>
    </row>
    <row r="5">
      <c r="A5" s="4" t="inlineStr">
        <is>
          <t>Other non-current assets</t>
        </is>
      </c>
      <c r="B5" s="5" t="n">
        <v>3246277</v>
      </c>
      <c r="C5" s="5" t="n">
        <v>4322847</v>
      </c>
    </row>
    <row r="6">
      <c r="A6" s="4" t="inlineStr">
        <is>
          <t>Total assets</t>
        </is>
      </c>
      <c r="B6" s="5" t="n">
        <v>5244267</v>
      </c>
      <c r="C6" s="5" t="n">
        <v>8768320</v>
      </c>
    </row>
    <row r="7">
      <c r="A7" s="4" t="inlineStr">
        <is>
          <t>Total liabilities</t>
        </is>
      </c>
      <c r="B7" s="5" t="n">
        <v>1481347</v>
      </c>
      <c r="C7" s="5" t="n">
        <v>1902732</v>
      </c>
    </row>
    <row r="8">
      <c r="A8" s="4" t="inlineStr">
        <is>
          <t>Net assets</t>
        </is>
      </c>
      <c r="B8" s="5" t="n">
        <v>3762920</v>
      </c>
      <c r="C8" s="5" t="n">
        <v>6865588</v>
      </c>
    </row>
    <row r="9">
      <c r="A9" s="3" t="inlineStr">
        <is>
          <t>Current liabilities:</t>
        </is>
      </c>
    </row>
    <row r="10">
      <c r="A10" s="4" t="inlineStr">
        <is>
          <t>Other payables and accrued liabilities</t>
        </is>
      </c>
      <c r="B10" s="5" t="n">
        <v>1481347</v>
      </c>
      <c r="C10" s="5" t="n">
        <v>1854947</v>
      </c>
    </row>
    <row r="11">
      <c r="A11" s="4" t="inlineStr">
        <is>
          <t>Taxes payable</t>
        </is>
      </c>
      <c r="B11" s="4" t="inlineStr">
        <is>
          <t xml:space="preserve"> </t>
        </is>
      </c>
      <c r="C11" s="5" t="n">
        <v>47785</v>
      </c>
    </row>
    <row r="12">
      <c r="A12" s="4" t="inlineStr">
        <is>
          <t>Total liabilities</t>
        </is>
      </c>
      <c r="B12" s="6" t="n">
        <v>1481347</v>
      </c>
      <c r="C12" s="6" t="n">
        <v>19027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Variable Interest Entity (Details 1) - USD ($)</t>
        </is>
      </c>
      <c r="B1" s="2" t="inlineStr">
        <is>
          <t>12 Months Ended</t>
        </is>
      </c>
    </row>
    <row r="2">
      <c r="B2" s="2" t="inlineStr">
        <is>
          <t>Dec. 31, 2019</t>
        </is>
      </c>
      <c r="C2" s="2" t="inlineStr">
        <is>
          <t>Dec. 31, 2018</t>
        </is>
      </c>
      <c r="D2" s="2" t="inlineStr">
        <is>
          <t>Dec. 31, 2017</t>
        </is>
      </c>
    </row>
    <row r="3">
      <c r="A3" s="3" t="inlineStr">
        <is>
          <t>Summarized operating results of the VIEs' [Abstract]</t>
        </is>
      </c>
    </row>
    <row r="4">
      <c r="A4" s="4" t="inlineStr">
        <is>
          <t>Operating revenues</t>
        </is>
      </c>
      <c r="B4" s="6" t="n">
        <v>4572153</v>
      </c>
      <c r="C4" s="6" t="n">
        <v>7889201</v>
      </c>
      <c r="D4" s="6" t="n">
        <v>6953757</v>
      </c>
    </row>
    <row r="5">
      <c r="A5" s="4" t="inlineStr">
        <is>
          <t>Loss from operations</t>
        </is>
      </c>
      <c r="B5" s="5" t="n">
        <v>-2690906</v>
      </c>
      <c r="C5" s="5" t="n">
        <v>-2298290</v>
      </c>
      <c r="D5" s="5" t="n">
        <v>-871143</v>
      </c>
    </row>
    <row r="6">
      <c r="A6" s="4" t="inlineStr">
        <is>
          <t>Net loss</t>
        </is>
      </c>
      <c r="B6" s="6" t="n">
        <v>-3041595</v>
      </c>
      <c r="C6" s="6" t="n">
        <v>-1641580</v>
      </c>
      <c r="D6" s="6" t="n">
        <v>-50849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Textual)</t>
        </is>
      </c>
      <c r="B1" s="2" t="inlineStr">
        <is>
          <t>Dec. 04, 2017</t>
        </is>
      </c>
      <c r="C1" s="2" t="inlineStr">
        <is>
          <t>Jun. 08, 2017</t>
        </is>
      </c>
    </row>
    <row r="2">
      <c r="A2" s="4" t="inlineStr">
        <is>
          <t>Shanxi Xifeng Investment Co., Ltd. [Member]</t>
        </is>
      </c>
    </row>
    <row r="3">
      <c r="A3" s="3" t="inlineStr">
        <is>
          <t>Variable Interest Entity (Textual)</t>
        </is>
      </c>
    </row>
    <row r="4">
      <c r="A4" s="4" t="inlineStr">
        <is>
          <t>Percentage of equity interest</t>
        </is>
      </c>
      <c r="B4" s="4" t="inlineStr">
        <is>
          <t>4.0625%</t>
        </is>
      </c>
    </row>
    <row r="5">
      <c r="A5" s="4" t="inlineStr">
        <is>
          <t>Maximum [Member] | Shanghai Dianniu [Member]</t>
        </is>
      </c>
    </row>
    <row r="6">
      <c r="A6" s="3" t="inlineStr">
        <is>
          <t>Variable Interest Entity (Textual)</t>
        </is>
      </c>
    </row>
    <row r="7">
      <c r="A7" s="4" t="inlineStr">
        <is>
          <t>Percentage of equity interest</t>
        </is>
      </c>
      <c r="C7" s="4" t="inlineStr">
        <is>
          <t>93.20%</t>
        </is>
      </c>
    </row>
    <row r="8">
      <c r="A8" s="4" t="inlineStr">
        <is>
          <t>Minimum [Member] | Shanghai Dianniu [Member]</t>
        </is>
      </c>
    </row>
    <row r="9">
      <c r="A9" s="3" t="inlineStr">
        <is>
          <t>Variable Interest Entity (Textual)</t>
        </is>
      </c>
    </row>
    <row r="10">
      <c r="A10" s="4" t="inlineStr">
        <is>
          <t>Percentage of equity interest</t>
        </is>
      </c>
      <c r="C10" s="4" t="inlineStr">
        <is>
          <t>89.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Costs and Expenses (Details) - USD ($)</t>
        </is>
      </c>
      <c r="B1" s="2" t="inlineStr">
        <is>
          <t>Dec. 31, 2019</t>
        </is>
      </c>
      <c r="C1" s="2" t="inlineStr">
        <is>
          <t>Dec. 31, 2018</t>
        </is>
      </c>
    </row>
    <row r="2">
      <c r="A2" s="3" t="inlineStr">
        <is>
          <t>Schedule of prepaid expenses</t>
        </is>
      </c>
    </row>
    <row r="3">
      <c r="A3" s="4" t="inlineStr">
        <is>
          <t>Subtotal</t>
        </is>
      </c>
      <c r="B3" s="4" t="inlineStr">
        <is>
          <t xml:space="preserve"> </t>
        </is>
      </c>
      <c r="C3" s="6" t="n">
        <v>5387558</v>
      </c>
    </row>
    <row r="4">
      <c r="A4" s="4" t="inlineStr">
        <is>
          <t>Less: long term prepaid expenses</t>
        </is>
      </c>
      <c r="B4" s="4" t="inlineStr">
        <is>
          <t xml:space="preserve"> </t>
        </is>
      </c>
      <c r="C4" s="5" t="n">
        <v>-2200506</v>
      </c>
    </row>
    <row r="5">
      <c r="A5" s="4" t="inlineStr">
        <is>
          <t>Total</t>
        </is>
      </c>
      <c r="B5" s="4" t="inlineStr">
        <is>
          <t xml:space="preserve"> </t>
        </is>
      </c>
      <c r="C5" s="5" t="n">
        <v>3187052</v>
      </c>
    </row>
    <row r="6">
      <c r="A6" s="4" t="inlineStr">
        <is>
          <t>Cloud services [Member]</t>
        </is>
      </c>
    </row>
    <row r="7">
      <c r="A7" s="3" t="inlineStr">
        <is>
          <t>Schedule of prepaid expenses</t>
        </is>
      </c>
    </row>
    <row r="8">
      <c r="A8" s="4" t="inlineStr">
        <is>
          <t>Subtotal</t>
        </is>
      </c>
      <c r="B8" s="4" t="inlineStr">
        <is>
          <t xml:space="preserve"> </t>
        </is>
      </c>
      <c r="C8" s="5" t="n">
        <v>2785</v>
      </c>
    </row>
    <row r="9">
      <c r="A9" s="4" t="inlineStr">
        <is>
          <t>Rental [Member]</t>
        </is>
      </c>
    </row>
    <row r="10">
      <c r="A10" s="3" t="inlineStr">
        <is>
          <t>Schedule of prepaid expenses</t>
        </is>
      </c>
    </row>
    <row r="11">
      <c r="A11" s="4" t="inlineStr">
        <is>
          <t>Subtotal</t>
        </is>
      </c>
      <c r="B11" s="4" t="inlineStr">
        <is>
          <t xml:space="preserve"> </t>
        </is>
      </c>
      <c r="C11" s="5" t="n">
        <v>5835</v>
      </c>
    </row>
    <row r="12">
      <c r="A12" s="4" t="inlineStr">
        <is>
          <t>Advertising [Member]</t>
        </is>
      </c>
    </row>
    <row r="13">
      <c r="A13" s="3" t="inlineStr">
        <is>
          <t>Schedule of prepaid expenses</t>
        </is>
      </c>
    </row>
    <row r="14">
      <c r="A14" s="4" t="inlineStr">
        <is>
          <t>Subtotal</t>
        </is>
      </c>
      <c r="B14" s="4" t="inlineStr">
        <is>
          <t xml:space="preserve"> </t>
        </is>
      </c>
      <c r="C14" s="5" t="n">
        <v>396191</v>
      </c>
    </row>
    <row r="15">
      <c r="A15" s="4" t="inlineStr">
        <is>
          <t>Marketing and promotion [Member]</t>
        </is>
      </c>
    </row>
    <row r="16">
      <c r="A16" s="3" t="inlineStr">
        <is>
          <t>Schedule of prepaid expenses</t>
        </is>
      </c>
    </row>
    <row r="17">
      <c r="A17" s="4" t="inlineStr">
        <is>
          <t>Subtotal</t>
        </is>
      </c>
      <c r="B17" s="4" t="inlineStr">
        <is>
          <t xml:space="preserve"> </t>
        </is>
      </c>
      <c r="C17" s="5" t="n">
        <v>3802469</v>
      </c>
    </row>
    <row r="18">
      <c r="A18" s="4" t="inlineStr">
        <is>
          <t>Professional services [Member]</t>
        </is>
      </c>
    </row>
    <row r="19">
      <c r="A19" s="3" t="inlineStr">
        <is>
          <t>Schedule of prepaid expenses</t>
        </is>
      </c>
    </row>
    <row r="20">
      <c r="A20" s="4" t="inlineStr">
        <is>
          <t>Subtotal</t>
        </is>
      </c>
      <c r="B20" s="4" t="inlineStr">
        <is>
          <t xml:space="preserve"> </t>
        </is>
      </c>
      <c r="C20" s="5" t="n">
        <v>1155122</v>
      </c>
    </row>
    <row r="21">
      <c r="A21" s="4" t="inlineStr">
        <is>
          <t>Others [Member]</t>
        </is>
      </c>
    </row>
    <row r="22">
      <c r="A22" s="3" t="inlineStr">
        <is>
          <t>Schedule of prepaid expenses</t>
        </is>
      </c>
    </row>
    <row r="23">
      <c r="A23" s="4" t="inlineStr">
        <is>
          <t>Subtotal</t>
        </is>
      </c>
      <c r="B23" s="4" t="inlineStr">
        <is>
          <t xml:space="preserve"> </t>
        </is>
      </c>
      <c r="C23" s="6" t="n">
        <v>25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for Rental Vehicles (Details) - USD ($)</t>
        </is>
      </c>
      <c r="B1" s="2" t="inlineStr">
        <is>
          <t>Dec. 31, 2019</t>
        </is>
      </c>
      <c r="C1" s="2" t="inlineStr">
        <is>
          <t>Dec. 31, 2018</t>
        </is>
      </c>
    </row>
    <row r="2">
      <c r="A2" s="3" t="inlineStr">
        <is>
          <t>Property, Plant and Equipment [Line Items]</t>
        </is>
      </c>
    </row>
    <row r="3">
      <c r="A3" s="4" t="inlineStr">
        <is>
          <t>Total</t>
        </is>
      </c>
      <c r="B3" s="6" t="n">
        <v>3246277</v>
      </c>
      <c r="C3" s="6" t="n">
        <v>2482592</v>
      </c>
    </row>
    <row r="4">
      <c r="A4" s="4" t="inlineStr">
        <is>
          <t>Deposits for rental vehicles [Member]</t>
        </is>
      </c>
    </row>
    <row r="5">
      <c r="A5" s="3" t="inlineStr">
        <is>
          <t>Property, Plant and Equipment [Line Items]</t>
        </is>
      </c>
    </row>
    <row r="6">
      <c r="A6" s="4" t="inlineStr">
        <is>
          <t>Total</t>
        </is>
      </c>
      <c r="B6" s="6" t="n">
        <v>3246277</v>
      </c>
      <c r="C6" s="6" t="n">
        <v>2482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19</t>
        </is>
      </c>
      <c r="C1" s="2" t="inlineStr">
        <is>
          <t>Dec. 31, 2018</t>
        </is>
      </c>
    </row>
    <row r="2">
      <c r="A2" s="3" t="inlineStr">
        <is>
          <t>Summary of property and equipment</t>
        </is>
      </c>
    </row>
    <row r="3">
      <c r="A3" s="4" t="inlineStr">
        <is>
          <t>Subtotal</t>
        </is>
      </c>
      <c r="B3" s="6" t="n">
        <v>884927</v>
      </c>
      <c r="C3" s="6" t="n">
        <v>897613</v>
      </c>
    </row>
    <row r="4">
      <c r="A4" s="4" t="inlineStr">
        <is>
          <t>Less: accumulated depreciation and amortization</t>
        </is>
      </c>
      <c r="B4" s="5" t="n">
        <v>-201300</v>
      </c>
      <c r="C4" s="5" t="n">
        <v>-173836</v>
      </c>
    </row>
    <row r="5">
      <c r="A5" s="4" t="inlineStr">
        <is>
          <t>Impairment</t>
        </is>
      </c>
      <c r="B5" s="5" t="n">
        <v>-683627</v>
      </c>
      <c r="C5" s="4" t="inlineStr">
        <is>
          <t xml:space="preserve"> </t>
        </is>
      </c>
    </row>
    <row r="6">
      <c r="A6" s="4" t="inlineStr">
        <is>
          <t>Total</t>
        </is>
      </c>
      <c r="B6" s="4" t="inlineStr">
        <is>
          <t xml:space="preserve"> </t>
        </is>
      </c>
      <c r="C6" s="5" t="n">
        <v>723777</v>
      </c>
    </row>
    <row r="7">
      <c r="A7" s="4" t="inlineStr">
        <is>
          <t>Office equipment and furniture [Member]</t>
        </is>
      </c>
    </row>
    <row r="8">
      <c r="A8" s="3" t="inlineStr">
        <is>
          <t>Summary of property and equipment</t>
        </is>
      </c>
    </row>
    <row r="9">
      <c r="A9" s="4" t="inlineStr">
        <is>
          <t>Subtotal</t>
        </is>
      </c>
      <c r="B9" s="5" t="n">
        <v>126738</v>
      </c>
      <c r="C9" s="5" t="n">
        <v>128555</v>
      </c>
    </row>
    <row r="10">
      <c r="A10" s="4" t="inlineStr">
        <is>
          <t>Vehicle [Member]</t>
        </is>
      </c>
    </row>
    <row r="11">
      <c r="A11" s="3" t="inlineStr">
        <is>
          <t>Summary of property and equipment</t>
        </is>
      </c>
    </row>
    <row r="12">
      <c r="A12" s="4" t="inlineStr">
        <is>
          <t>Subtotal</t>
        </is>
      </c>
      <c r="B12" s="5" t="n">
        <v>709514</v>
      </c>
      <c r="C12" s="5" t="n">
        <v>719685</v>
      </c>
    </row>
    <row r="13">
      <c r="A13" s="4" t="inlineStr">
        <is>
          <t>Leasehold improvement [Member]</t>
        </is>
      </c>
    </row>
    <row r="14">
      <c r="A14" s="3" t="inlineStr">
        <is>
          <t>Summary of property and equipment</t>
        </is>
      </c>
    </row>
    <row r="15">
      <c r="A15" s="4" t="inlineStr">
        <is>
          <t>Subtotal</t>
        </is>
      </c>
      <c r="B15" s="6" t="n">
        <v>48675</v>
      </c>
      <c r="C15" s="6" t="n">
        <v>49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19</t>
        </is>
      </c>
      <c r="C2" s="2" t="inlineStr">
        <is>
          <t>Dec. 31, 2018</t>
        </is>
      </c>
      <c r="D2" s="2" t="inlineStr">
        <is>
          <t>Dec. 31, 2017</t>
        </is>
      </c>
    </row>
    <row r="3">
      <c r="A3" s="3" t="inlineStr">
        <is>
          <t>OPERATING REVENUES</t>
        </is>
      </c>
    </row>
    <row r="4">
      <c r="A4" s="4" t="inlineStr">
        <is>
          <t>Transaction Fees</t>
        </is>
      </c>
      <c r="B4" s="6" t="n">
        <v>2197598</v>
      </c>
      <c r="C4" s="6" t="n">
        <v>3994195</v>
      </c>
      <c r="D4" s="6" t="n">
        <v>3307984</v>
      </c>
    </row>
    <row r="5">
      <c r="A5" s="4" t="inlineStr">
        <is>
          <t>Management Fees</t>
        </is>
      </c>
      <c r="B5" s="5" t="n">
        <v>2390440</v>
      </c>
      <c r="C5" s="5" t="n">
        <v>4399578</v>
      </c>
      <c r="D5" s="5" t="n">
        <v>4037700</v>
      </c>
    </row>
    <row r="6">
      <c r="A6" s="4" t="inlineStr">
        <is>
          <t>Sales taxes</t>
        </is>
      </c>
      <c r="B6" s="5" t="n">
        <v>-15885</v>
      </c>
      <c r="C6" s="5" t="n">
        <v>-504572</v>
      </c>
      <c r="D6" s="5" t="n">
        <v>-391927</v>
      </c>
    </row>
    <row r="7">
      <c r="A7" s="4" t="inlineStr">
        <is>
          <t>Total operating revenues, net</t>
        </is>
      </c>
      <c r="B7" s="5" t="n">
        <v>4572153</v>
      </c>
      <c r="C7" s="5" t="n">
        <v>7889201</v>
      </c>
      <c r="D7" s="5" t="n">
        <v>6953757</v>
      </c>
    </row>
    <row r="8">
      <c r="A8" s="3" t="inlineStr">
        <is>
          <t>OPERATING EXPENSES</t>
        </is>
      </c>
    </row>
    <row r="9">
      <c r="A9" s="4" t="inlineStr">
        <is>
          <t>Selling</t>
        </is>
      </c>
      <c r="B9" s="5" t="n">
        <v>-8196151</v>
      </c>
      <c r="C9" s="5" t="n">
        <v>-4940784</v>
      </c>
      <c r="D9" s="5" t="n">
        <v>-3910646</v>
      </c>
    </row>
    <row r="10">
      <c r="A10" s="4" t="inlineStr">
        <is>
          <t>General and administrative</t>
        </is>
      </c>
      <c r="B10" s="5" t="n">
        <v>-5788918</v>
      </c>
      <c r="C10" s="5" t="n">
        <v>-6685377</v>
      </c>
      <c r="D10" s="5" t="n">
        <v>-3916736</v>
      </c>
    </row>
    <row r="11">
      <c r="A11" s="4" t="inlineStr">
        <is>
          <t>Research and development</t>
        </is>
      </c>
      <c r="B11" s="5" t="n">
        <v>-137423</v>
      </c>
      <c r="C11" s="5" t="n">
        <v>-447884</v>
      </c>
      <c r="D11" s="5" t="n">
        <v>-485852</v>
      </c>
    </row>
    <row r="12">
      <c r="A12" s="4" t="inlineStr">
        <is>
          <t>Total operating expenses</t>
        </is>
      </c>
      <c r="B12" s="5" t="n">
        <v>-14122492</v>
      </c>
      <c r="C12" s="5" t="n">
        <v>-12074045</v>
      </c>
      <c r="D12" s="5" t="n">
        <v>-8313234</v>
      </c>
    </row>
    <row r="13">
      <c r="A13" s="4" t="inlineStr">
        <is>
          <t>LOSS FROM OPERATIONS</t>
        </is>
      </c>
      <c r="B13" s="5" t="n">
        <v>-9550339</v>
      </c>
      <c r="C13" s="5" t="n">
        <v>-4184844</v>
      </c>
      <c r="D13" s="5" t="n">
        <v>-1359477</v>
      </c>
    </row>
    <row r="14">
      <c r="A14" s="3" t="inlineStr">
        <is>
          <t>OTHER INCOME (EXPENSE)</t>
        </is>
      </c>
    </row>
    <row r="15">
      <c r="A15" s="4" t="inlineStr">
        <is>
          <t>Interest income</t>
        </is>
      </c>
      <c r="B15" s="4" t="inlineStr">
        <is>
          <t xml:space="preserve"> </t>
        </is>
      </c>
      <c r="C15" s="5" t="n">
        <v>24530</v>
      </c>
      <c r="D15" s="5" t="n">
        <v>17166</v>
      </c>
    </row>
    <row r="16">
      <c r="A16" s="4" t="inlineStr">
        <is>
          <t>Other finance expenses</t>
        </is>
      </c>
      <c r="B16" s="5" t="n">
        <v>-1937</v>
      </c>
      <c r="C16" s="5" t="n">
        <v>-9064</v>
      </c>
      <c r="D16" s="5" t="n">
        <v>-1703</v>
      </c>
    </row>
    <row r="17">
      <c r="A17" s="4" t="inlineStr">
        <is>
          <t>Other income</t>
        </is>
      </c>
      <c r="B17" s="5" t="n">
        <v>682888</v>
      </c>
      <c r="C17" s="5" t="n">
        <v>171082</v>
      </c>
      <c r="D17" s="5" t="n">
        <v>75648</v>
      </c>
    </row>
    <row r="18">
      <c r="A18" s="4" t="inlineStr">
        <is>
          <t>Total other income, net</t>
        </is>
      </c>
      <c r="B18" s="5" t="n">
        <v>680951</v>
      </c>
      <c r="C18" s="5" t="n">
        <v>186548</v>
      </c>
      <c r="D18" s="5" t="n">
        <v>91111</v>
      </c>
    </row>
    <row r="19">
      <c r="A19" s="4" t="inlineStr">
        <is>
          <t>LOSS BEFORE INCOME TAXES (BENEFITS)</t>
        </is>
      </c>
      <c r="B19" s="5" t="n">
        <v>-8869388</v>
      </c>
      <c r="C19" s="5" t="n">
        <v>-3998297</v>
      </c>
      <c r="D19" s="5" t="n">
        <v>-1268366</v>
      </c>
    </row>
    <row r="20">
      <c r="A20" s="3" t="inlineStr">
        <is>
          <t>PROVISION (BENEFIT) FOR INCOME TAXES</t>
        </is>
      </c>
    </row>
    <row r="21">
      <c r="A21" s="4" t="inlineStr">
        <is>
          <t>Current</t>
        </is>
      </c>
      <c r="B21" s="4" t="inlineStr">
        <is>
          <t xml:space="preserve"> </t>
        </is>
      </c>
      <c r="C21" s="5" t="n">
        <v>84401</v>
      </c>
      <c r="D21" s="5" t="n">
        <v>10542</v>
      </c>
    </row>
    <row r="22">
      <c r="A22" s="4" t="inlineStr">
        <is>
          <t>Deferred</t>
        </is>
      </c>
      <c r="B22" s="5" t="n">
        <v>806803</v>
      </c>
      <c r="C22" s="5" t="n">
        <v>-545572</v>
      </c>
      <c r="D22" s="5" t="n">
        <v>-282083</v>
      </c>
    </row>
    <row r="23">
      <c r="A23" s="4" t="inlineStr">
        <is>
          <t>Total provision (benefit) for income taxes</t>
        </is>
      </c>
      <c r="B23" s="5" t="n">
        <v>806803</v>
      </c>
      <c r="C23" s="5" t="n">
        <v>-461171</v>
      </c>
      <c r="D23" s="5" t="n">
        <v>-271541</v>
      </c>
    </row>
    <row r="24">
      <c r="A24" s="4" t="inlineStr">
        <is>
          <t>NET LOSS</t>
        </is>
      </c>
      <c r="B24" s="5" t="n">
        <v>-9676191</v>
      </c>
      <c r="C24" s="5" t="n">
        <v>-3537126</v>
      </c>
      <c r="D24" s="5" t="n">
        <v>-996825</v>
      </c>
    </row>
    <row r="25">
      <c r="A25" s="4" t="inlineStr">
        <is>
          <t>Less: Net loss attributable to noncontrolling interest</t>
        </is>
      </c>
      <c r="B25" s="5" t="n">
        <v>-205941</v>
      </c>
      <c r="C25" s="5" t="n">
        <v>-111145</v>
      </c>
      <c r="D25" s="5" t="n">
        <v>-54457</v>
      </c>
    </row>
    <row r="26">
      <c r="A26" s="4" t="inlineStr">
        <is>
          <t>NET LOSS ATTRIBUTABLE TO GOLDEN BULL LIMITED</t>
        </is>
      </c>
      <c r="B26" s="5" t="n">
        <v>-9470250</v>
      </c>
      <c r="C26" s="5" t="n">
        <v>-3425981</v>
      </c>
      <c r="D26" s="5" t="n">
        <v>-942368</v>
      </c>
    </row>
    <row r="27">
      <c r="A27" s="4" t="inlineStr">
        <is>
          <t>NET LOSS</t>
        </is>
      </c>
      <c r="B27" s="5" t="n">
        <v>-9676191</v>
      </c>
      <c r="C27" s="5" t="n">
        <v>-3537126</v>
      </c>
      <c r="D27" s="5" t="n">
        <v>-996825</v>
      </c>
    </row>
    <row r="28">
      <c r="A28" s="3" t="inlineStr">
        <is>
          <t>OTHER COMPREHENSIVE INCOME (LOSS)</t>
        </is>
      </c>
    </row>
    <row r="29">
      <c r="A29" s="4" t="inlineStr">
        <is>
          <t>Foreign currency translation adjustment</t>
        </is>
      </c>
      <c r="B29" s="5" t="n">
        <v>-75120</v>
      </c>
      <c r="C29" s="5" t="n">
        <v>-391463</v>
      </c>
      <c r="D29" s="5" t="n">
        <v>574628</v>
      </c>
    </row>
    <row r="30">
      <c r="A30" s="4" t="inlineStr">
        <is>
          <t>COMPREHENSIVE LOSS</t>
        </is>
      </c>
      <c r="B30" s="5" t="n">
        <v>-9751312</v>
      </c>
      <c r="C30" s="5" t="n">
        <v>-3928588</v>
      </c>
      <c r="D30" s="5" t="n">
        <v>-422197</v>
      </c>
    </row>
    <row r="31">
      <c r="A31" s="4" t="inlineStr">
        <is>
          <t>Less: Comprehensive loss attributable to noncontrolling interest</t>
        </is>
      </c>
      <c r="B31" s="5" t="n">
        <v>-214823</v>
      </c>
      <c r="C31" s="5" t="n">
        <v>-137955</v>
      </c>
      <c r="D31" s="5" t="n">
        <v>-6622</v>
      </c>
    </row>
    <row r="32">
      <c r="A32" s="4" t="inlineStr">
        <is>
          <t>COMPREHENSIVE LOSS ATTRIBUTABLE TO GOLDEN BULL LIMITED</t>
        </is>
      </c>
      <c r="B32" s="6" t="n">
        <v>-9536488</v>
      </c>
      <c r="C32" s="6" t="n">
        <v>-3790633</v>
      </c>
      <c r="D32" s="6" t="n">
        <v>-415575</v>
      </c>
    </row>
    <row r="33">
      <c r="A33" s="3" t="inlineStr">
        <is>
          <t>WEIGHTED AVERAGE NUMBER OF COMMON SHARES</t>
        </is>
      </c>
    </row>
    <row r="34">
      <c r="A34" s="4" t="inlineStr">
        <is>
          <t>Basic and diluted</t>
        </is>
      </c>
      <c r="B34" s="5" t="n">
        <v>15197815</v>
      </c>
      <c r="C34" s="5" t="n">
        <v>14392001</v>
      </c>
      <c r="D34" s="5" t="n">
        <v>6815134</v>
      </c>
    </row>
    <row r="35">
      <c r="A35" s="3" t="inlineStr">
        <is>
          <t>LOSS PER SHARE</t>
        </is>
      </c>
    </row>
    <row r="36">
      <c r="A36" s="4" t="inlineStr">
        <is>
          <t>Basic and diluted</t>
        </is>
      </c>
      <c r="B36" s="7" t="n">
        <v>-0.62</v>
      </c>
      <c r="C36" s="7" t="n">
        <v>-0.24</v>
      </c>
      <c r="D36" s="7" t="n">
        <v>-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Dec. 31, 2019</t>
        </is>
      </c>
      <c r="C2" s="2" t="inlineStr">
        <is>
          <t>Dec. 31, 2018</t>
        </is>
      </c>
      <c r="D2" s="2" t="inlineStr">
        <is>
          <t>Dec. 31, 2017</t>
        </is>
      </c>
    </row>
    <row r="3">
      <c r="A3" s="3" t="inlineStr">
        <is>
          <t>Property and Equipment, Net (Textual)</t>
        </is>
      </c>
    </row>
    <row r="4">
      <c r="A4" s="4" t="inlineStr">
        <is>
          <t>Depreciation and amortization expense</t>
        </is>
      </c>
      <c r="B4" s="6" t="n">
        <v>30199</v>
      </c>
      <c r="C4" s="6" t="n">
        <v>82872</v>
      </c>
      <c r="D4" s="6" t="n">
        <v>576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Related Party Balances and Transaction (Details) - Erxin Zeng [Member] - USD ($)</t>
        </is>
      </c>
      <c r="B1" s="2" t="inlineStr">
        <is>
          <t>12 Months Ended</t>
        </is>
      </c>
    </row>
    <row r="2">
      <c r="B2" s="2" t="inlineStr">
        <is>
          <t>Dec. 31, 2019</t>
        </is>
      </c>
      <c r="C2" s="2" t="inlineStr">
        <is>
          <t>Dec. 31, 2018</t>
        </is>
      </c>
    </row>
    <row r="3">
      <c r="A3" s="4" t="inlineStr">
        <is>
          <t>Name of releated party</t>
        </is>
      </c>
      <c r="B3" s="4" t="inlineStr">
        <is>
          <t>Erxin Zeng</t>
        </is>
      </c>
    </row>
    <row r="4">
      <c r="A4" s="4" t="inlineStr">
        <is>
          <t>Related party relationship</t>
        </is>
      </c>
      <c r="B4" s="4" t="inlineStr">
        <is>
          <t>Chief Executive Office of the Company prior to October 30, 2019</t>
        </is>
      </c>
    </row>
    <row r="5">
      <c r="A5" s="4" t="inlineStr">
        <is>
          <t>Nature</t>
        </is>
      </c>
      <c r="B5" s="4" t="inlineStr">
        <is>
          <t>Loan</t>
        </is>
      </c>
    </row>
    <row r="6">
      <c r="A6" s="4" t="inlineStr">
        <is>
          <t>Total Other payables and arrued liablities</t>
        </is>
      </c>
      <c r="B6" s="6" t="n">
        <v>82200</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PRC</t>
        </is>
      </c>
      <c r="B4" s="6" t="n">
        <v>-3416358</v>
      </c>
      <c r="C4" s="6" t="n">
        <v>-2107084</v>
      </c>
      <c r="D4" s="6" t="n">
        <v>-780032</v>
      </c>
    </row>
    <row r="5">
      <c r="A5" s="4" t="inlineStr">
        <is>
          <t>Foreign</t>
        </is>
      </c>
      <c r="B5" s="5" t="n">
        <v>-5453030</v>
      </c>
      <c r="C5" s="5" t="n">
        <v>-1891213</v>
      </c>
      <c r="D5" s="5" t="n">
        <v>-488334</v>
      </c>
    </row>
    <row r="6">
      <c r="A6" s="4" t="inlineStr">
        <is>
          <t>Income (loss) before taxes</t>
        </is>
      </c>
      <c r="B6" s="6" t="n">
        <v>-8869388</v>
      </c>
      <c r="C6" s="6" t="n">
        <v>-3998297</v>
      </c>
      <c r="D6" s="6" t="n">
        <v>-126836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China income tax rate</t>
        </is>
      </c>
      <c r="B4" s="4" t="inlineStr">
        <is>
          <t>25.00%</t>
        </is>
      </c>
      <c r="C4" s="4" t="inlineStr">
        <is>
          <t>25.00%</t>
        </is>
      </c>
      <c r="D4" s="4" t="inlineStr">
        <is>
          <t>25.00%</t>
        </is>
      </c>
    </row>
    <row r="5">
      <c r="A5" s="4" t="inlineStr">
        <is>
          <t>IPO costs</t>
        </is>
      </c>
      <c r="B5" s="4" t="inlineStr">
        <is>
          <t>0.00%</t>
        </is>
      </c>
      <c r="C5" s="4" t="inlineStr">
        <is>
          <t>0.00%</t>
        </is>
      </c>
      <c r="D5" s="4" t="inlineStr">
        <is>
          <t>7.70%</t>
        </is>
      </c>
    </row>
    <row r="6">
      <c r="A6" s="4" t="inlineStr">
        <is>
          <t>PRC - non-deductible expense</t>
        </is>
      </c>
      <c r="B6" s="4" t="inlineStr">
        <is>
          <t>(0.30%)</t>
        </is>
      </c>
      <c r="C6" s="4" t="inlineStr">
        <is>
          <t>(1.70%)</t>
        </is>
      </c>
      <c r="D6" s="4" t="inlineStr">
        <is>
          <t>(1.70%)</t>
        </is>
      </c>
    </row>
    <row r="7">
      <c r="A7" s="4" t="inlineStr">
        <is>
          <t>Valuation allowance</t>
        </is>
      </c>
      <c r="B7" s="4" t="inlineStr">
        <is>
          <t>(18.40%)</t>
        </is>
      </c>
      <c r="C7" s="4" t="inlineStr">
        <is>
          <t xml:space="preserve"> </t>
        </is>
      </c>
      <c r="D7" s="4" t="inlineStr">
        <is>
          <t xml:space="preserve"> </t>
        </is>
      </c>
    </row>
    <row r="8">
      <c r="A8" s="4" t="inlineStr">
        <is>
          <t>Cayman - non-deductible expense-consulting fee</t>
        </is>
      </c>
      <c r="B8" s="4" t="inlineStr">
        <is>
          <t>(5.50%)</t>
        </is>
      </c>
      <c r="C8" s="4" t="inlineStr">
        <is>
          <t>(8.10%)</t>
        </is>
      </c>
      <c r="D8" s="4" t="inlineStr">
        <is>
          <t>(9.60%)</t>
        </is>
      </c>
    </row>
    <row r="9">
      <c r="A9" s="4" t="inlineStr">
        <is>
          <t>Cayman - non-deductible expense-external service fee</t>
        </is>
      </c>
      <c r="B9" s="4" t="inlineStr">
        <is>
          <t>(9.90%)</t>
        </is>
      </c>
      <c r="C9" s="4" t="inlineStr">
        <is>
          <t>(3.70%)</t>
        </is>
      </c>
      <c r="D9" s="4" t="inlineStr">
        <is>
          <t>0.00%</t>
        </is>
      </c>
    </row>
    <row r="10">
      <c r="A10" s="4" t="inlineStr">
        <is>
          <t>Effective tax rate</t>
        </is>
      </c>
      <c r="B10" s="4" t="inlineStr">
        <is>
          <t>(9.10%)</t>
        </is>
      </c>
      <c r="C10" s="4" t="inlineStr">
        <is>
          <t>11.50%</t>
        </is>
      </c>
      <c r="D10" s="4" t="inlineStr">
        <is>
          <t>21.4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Taxes (Details 2) - USD ($)</t>
        </is>
      </c>
      <c r="B1" s="2" t="inlineStr">
        <is>
          <t>Dec. 31, 2019</t>
        </is>
      </c>
      <c r="C1" s="2" t="inlineStr">
        <is>
          <t>Dec. 31, 2018</t>
        </is>
      </c>
    </row>
    <row r="2">
      <c r="A2" s="3" t="inlineStr">
        <is>
          <t>Income Tax Disclosure [Abstract]</t>
        </is>
      </c>
    </row>
    <row r="3">
      <c r="A3" s="4" t="inlineStr">
        <is>
          <t>Net operating losses carried forward</t>
        </is>
      </c>
      <c r="B3" s="6" t="n">
        <v>1635394</v>
      </c>
      <c r="C3" s="6" t="n">
        <v>810863</v>
      </c>
    </row>
    <row r="4">
      <c r="A4" s="4" t="inlineStr">
        <is>
          <t>Less: valuation allowance</t>
        </is>
      </c>
      <c r="B4" s="5" t="n">
        <v>1635394</v>
      </c>
      <c r="C4" s="4" t="inlineStr">
        <is>
          <t xml:space="preserve"> </t>
        </is>
      </c>
    </row>
    <row r="5">
      <c r="A5" s="4" t="inlineStr">
        <is>
          <t>Total</t>
        </is>
      </c>
      <c r="B5" s="6" t="n">
        <v>824531</v>
      </c>
      <c r="C5" s="6" t="n">
        <v>810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19</t>
        </is>
      </c>
      <c r="C1" s="2" t="inlineStr">
        <is>
          <t>Dec. 31, 2018</t>
        </is>
      </c>
    </row>
    <row r="2">
      <c r="A2" s="3" t="inlineStr">
        <is>
          <t>Income Tax Disclosure [Abstract]</t>
        </is>
      </c>
    </row>
    <row r="3">
      <c r="A3" s="4" t="inlineStr">
        <is>
          <t>VAT taxes payable</t>
        </is>
      </c>
      <c r="B3" s="4" t="inlineStr">
        <is>
          <t xml:space="preserve"> </t>
        </is>
      </c>
      <c r="C3" s="6" t="n">
        <v>42860</v>
      </c>
    </row>
    <row r="4">
      <c r="A4" s="4" t="inlineStr">
        <is>
          <t>Other taxes payable</t>
        </is>
      </c>
      <c r="B4" s="4" t="inlineStr">
        <is>
          <t xml:space="preserve"> </t>
        </is>
      </c>
      <c r="C4" s="5" t="n">
        <v>4925</v>
      </c>
    </row>
    <row r="5">
      <c r="A5" s="4" t="inlineStr">
        <is>
          <t>Total</t>
        </is>
      </c>
      <c r="B5" s="4" t="inlineStr">
        <is>
          <t xml:space="preserve"> </t>
        </is>
      </c>
      <c r="C5" s="6" t="n">
        <v>47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Taxes (Details Textual) - USD ($)</t>
        </is>
      </c>
      <c r="B1" s="2" t="inlineStr">
        <is>
          <t>12 Months Ended</t>
        </is>
      </c>
    </row>
    <row r="2">
      <c r="B2" s="2" t="inlineStr">
        <is>
          <t>Dec. 31, 2019</t>
        </is>
      </c>
      <c r="C2" s="2" t="inlineStr">
        <is>
          <t>Dec. 31, 2018</t>
        </is>
      </c>
    </row>
    <row r="3">
      <c r="A3" s="3" t="inlineStr">
        <is>
          <t>Taxes (Textual)</t>
        </is>
      </c>
    </row>
    <row r="4">
      <c r="A4" s="4" t="inlineStr">
        <is>
          <t>Income tax rate</t>
        </is>
      </c>
      <c r="B4" s="4" t="inlineStr">
        <is>
          <t>25.00%</t>
        </is>
      </c>
    </row>
    <row r="5">
      <c r="A5" s="4" t="inlineStr">
        <is>
          <t>Operating losses</t>
        </is>
      </c>
      <c r="B5" s="6" t="n">
        <v>3298122</v>
      </c>
      <c r="C5" s="6" t="n">
        <v>2182290</v>
      </c>
    </row>
    <row r="6">
      <c r="A6" s="4" t="inlineStr">
        <is>
          <t>Deferred tax assets</t>
        </is>
      </c>
      <c r="B6" s="6" t="n">
        <v>824531</v>
      </c>
      <c r="C6" s="6" t="n">
        <v>810863</v>
      </c>
    </row>
    <row r="7">
      <c r="A7" s="4" t="inlineStr">
        <is>
          <t>Valuation allowance,discription</t>
        </is>
      </c>
      <c r="B7" s="4" t="inlineStr">
        <is>
          <t>The Company will not realize these tax benefits. Accordingly, the Company has provided a 100% valuation allowance on deferred tax asset benefits related to net operating losses carry forward to reduce the assets to zer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ncentration of Risk (Details) - USD ($)</t>
        </is>
      </c>
      <c r="B1" s="2" t="inlineStr">
        <is>
          <t>12 Months Ended</t>
        </is>
      </c>
    </row>
    <row r="2">
      <c r="B2" s="2" t="inlineStr">
        <is>
          <t>Dec. 31, 2019</t>
        </is>
      </c>
      <c r="C2" s="2" t="inlineStr">
        <is>
          <t>Dec. 31, 2018</t>
        </is>
      </c>
      <c r="D2" s="2" t="inlineStr">
        <is>
          <t>Dec. 31, 2017</t>
        </is>
      </c>
    </row>
    <row r="3">
      <c r="A3" s="3" t="inlineStr">
        <is>
          <t>Concentration of Risk (Textual)</t>
        </is>
      </c>
    </row>
    <row r="4">
      <c r="A4" s="4" t="inlineStr">
        <is>
          <t>Deposited</t>
        </is>
      </c>
      <c r="B4" s="6" t="n">
        <v>16118</v>
      </c>
      <c r="C4" s="6" t="n">
        <v>2196799</v>
      </c>
    </row>
    <row r="5">
      <c r="A5" s="4" t="inlineStr">
        <is>
          <t>Transaction and management fees, percentage</t>
        </is>
      </c>
      <c r="B5" s="4" t="inlineStr">
        <is>
          <t>10.00%</t>
        </is>
      </c>
      <c r="C5" s="4" t="inlineStr">
        <is>
          <t>10.00%</t>
        </is>
      </c>
    </row>
    <row r="6">
      <c r="A6" s="4" t="inlineStr">
        <is>
          <t>One Borrower [Member]</t>
        </is>
      </c>
    </row>
    <row r="7">
      <c r="A7" s="3" t="inlineStr">
        <is>
          <t>Concentration of Risk (Textual)</t>
        </is>
      </c>
    </row>
    <row r="8">
      <c r="A8" s="4" t="inlineStr">
        <is>
          <t>Transaction and management fees, percentage</t>
        </is>
      </c>
      <c r="D8" s="4" t="inlineStr">
        <is>
          <t>16.80%</t>
        </is>
      </c>
    </row>
    <row r="9">
      <c r="A9" s="4" t="inlineStr">
        <is>
          <t>PRC [Member]</t>
        </is>
      </c>
    </row>
    <row r="10">
      <c r="A10" s="3" t="inlineStr">
        <is>
          <t>Concentration of Risk (Textual)</t>
        </is>
      </c>
    </row>
    <row r="11">
      <c r="A11" s="4" t="inlineStr">
        <is>
          <t>Deposited</t>
        </is>
      </c>
      <c r="B11" s="4" t="inlineStr">
        <is>
          <t xml:space="preserve"> </t>
        </is>
      </c>
      <c r="C11" s="6" t="n">
        <v>1228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Equity (Details) - USD ($)</t>
        </is>
      </c>
      <c r="B1" s="2" t="inlineStr">
        <is>
          <t>12 Months Ended</t>
        </is>
      </c>
    </row>
    <row r="2">
      <c r="B2" s="2" t="inlineStr">
        <is>
          <t>Dec. 31, 2019</t>
        </is>
      </c>
      <c r="C2" s="2" t="inlineStr">
        <is>
          <t>Dec. 31, 2018</t>
        </is>
      </c>
    </row>
    <row r="3">
      <c r="A3" s="3" t="inlineStr">
        <is>
          <t>Equity (Textual)</t>
        </is>
      </c>
    </row>
    <row r="4">
      <c r="A4" s="4" t="inlineStr">
        <is>
          <t>Description of statutory reserve required percentage</t>
        </is>
      </c>
      <c r="B4" s="4" t="inlineStr">
        <is>
          <t>Shanghai Dianniu and Shanghai Baoxun are required to set aside at least 10% of their after-tax profits each year, if any, to fund certain statutory reserve funds until such reserve funds reach 50% of its registered capital.</t>
        </is>
      </c>
    </row>
    <row r="5">
      <c r="A5" s="4" t="inlineStr">
        <is>
          <t>Retained earnings for their statutory reserves</t>
        </is>
      </c>
      <c r="B5" s="6" t="n">
        <v>6189</v>
      </c>
      <c r="C5" s="6" t="n">
        <v>6189</v>
      </c>
    </row>
    <row r="6">
      <c r="A6" s="4" t="inlineStr">
        <is>
          <t>Net assets</t>
        </is>
      </c>
      <c r="B6" s="5" t="n">
        <v>3762969</v>
      </c>
      <c r="C6" s="5" t="n">
        <v>6865588</v>
      </c>
    </row>
    <row r="7">
      <c r="A7" s="4" t="inlineStr">
        <is>
          <t>Golden Bull WFOE, Shanghai Dianniu and Shanghai Baoxun [Member]</t>
        </is>
      </c>
    </row>
    <row r="8">
      <c r="A8" s="3" t="inlineStr">
        <is>
          <t>Equity (Textual)</t>
        </is>
      </c>
    </row>
    <row r="9">
      <c r="A9" s="4" t="inlineStr">
        <is>
          <t>Retained earnings for their statutory reserves</t>
        </is>
      </c>
      <c r="B9" s="5" t="n">
        <v>0</v>
      </c>
      <c r="C9" s="5" t="n">
        <v>0</v>
      </c>
    </row>
    <row r="10">
      <c r="A10" s="4" t="inlineStr">
        <is>
          <t>Net assets</t>
        </is>
      </c>
      <c r="B10" s="6" t="n">
        <v>3762970</v>
      </c>
      <c r="C10" s="6" t="n">
        <v>6865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80" customWidth="1" min="2" max="2"/>
    <col width="13" customWidth="1" min="3" max="3"/>
    <col width="14" customWidth="1" min="4" max="4"/>
    <col width="14" customWidth="1" min="5" max="5"/>
    <col width="14" customWidth="1" min="6" max="6"/>
  </cols>
  <sheetData>
    <row r="1">
      <c r="A1" s="1" t="inlineStr">
        <is>
          <t>Subsequent Event (Details Textual) - USD ($)</t>
        </is>
      </c>
      <c r="B1" s="2" t="inlineStr">
        <is>
          <t>Apr. 08, 2020</t>
        </is>
      </c>
      <c r="C1" s="2" t="inlineStr">
        <is>
          <t>May 27, 2020</t>
        </is>
      </c>
      <c r="D1" s="2" t="inlineStr">
        <is>
          <t>Jul. 02, 2020</t>
        </is>
      </c>
      <c r="E1" s="2" t="inlineStr">
        <is>
          <t>Dec. 31, 2019</t>
        </is>
      </c>
      <c r="F1" s="2" t="inlineStr">
        <is>
          <t>Dec. 31, 2018</t>
        </is>
      </c>
    </row>
    <row r="2">
      <c r="A2" s="3" t="inlineStr">
        <is>
          <t>Subsequent Event (Textual)</t>
        </is>
      </c>
    </row>
    <row r="3">
      <c r="A3" s="4" t="inlineStr">
        <is>
          <t>Common shares, par value</t>
        </is>
      </c>
      <c r="E3" s="7" t="n">
        <v>0.01</v>
      </c>
      <c r="F3" s="7" t="n">
        <v>0.01</v>
      </c>
    </row>
    <row r="4">
      <c r="A4" s="4" t="inlineStr">
        <is>
          <t>Subsequent Event [Member]</t>
        </is>
      </c>
    </row>
    <row r="5">
      <c r="A5" s="3" t="inlineStr">
        <is>
          <t>Subsequent Event (Textual)</t>
        </is>
      </c>
    </row>
    <row r="6">
      <c r="A6" s="4" t="inlineStr">
        <is>
          <t>Sale of aggregate shares</t>
        </is>
      </c>
      <c r="C6" s="5" t="n">
        <v>21500000</v>
      </c>
    </row>
    <row r="7">
      <c r="A7" s="4" t="inlineStr">
        <is>
          <t>Common shares, par value</t>
        </is>
      </c>
      <c r="C7" s="7" t="n">
        <v>0.01</v>
      </c>
    </row>
    <row r="8">
      <c r="A8" s="4" t="inlineStr">
        <is>
          <t>Per share price</t>
        </is>
      </c>
      <c r="C8" s="7" t="n">
        <v>0.8</v>
      </c>
    </row>
    <row r="9">
      <c r="A9" s="4" t="inlineStr">
        <is>
          <t>Proceeds received</t>
        </is>
      </c>
      <c r="D9" s="6" t="n">
        <v>17200000</v>
      </c>
    </row>
    <row r="10">
      <c r="A10" s="4" t="inlineStr">
        <is>
          <t>Instrument transfer, Description</t>
        </is>
      </c>
      <c r="B10" s="4" t="inlineStr">
        <is>
          <t>Golden Bull Limited entered into an Instrument of Transfer with Mr. Ching Yeh to acquire his 100% of the ownership interest (10,000 shares) in Xmax Chain Limited for HKD 10,000 (HKD 1.00 per one sha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32" customWidth="1" min="3" max="3"/>
    <col width="27" customWidth="1" min="4" max="4"/>
    <col width="59" customWidth="1" min="5" max="5"/>
    <col width="53" customWidth="1" min="6" max="6"/>
    <col width="37" customWidth="1" min="7" max="7"/>
    <col width="24" customWidth="1" min="8" max="8"/>
    <col width="13" customWidth="1" min="9" max="9"/>
  </cols>
  <sheetData>
    <row r="1">
      <c r="A1" s="1" t="inlineStr">
        <is>
          <t>Consolidated Statements of Shareholders' Equity - USD ($)</t>
        </is>
      </c>
      <c r="B1" s="2" t="inlineStr">
        <is>
          <t>Ordinary Shares</t>
        </is>
      </c>
      <c r="C1" s="2" t="inlineStr">
        <is>
          <t>Shares Subscription Receivables</t>
        </is>
      </c>
      <c r="D1" s="2" t="inlineStr">
        <is>
          <t>Additional paid-in capital</t>
        </is>
      </c>
      <c r="E1" s="2" t="inlineStr">
        <is>
          <t>Retained earnings (accumulated deficit) Statutory reserves</t>
        </is>
      </c>
      <c r="F1" s="2" t="inlineStr">
        <is>
          <t>Retained earnings (accumulated deficit) Unrestricted</t>
        </is>
      </c>
      <c r="G1" s="2" t="inlineStr">
        <is>
          <t>Accumulated other comprehensive loss</t>
        </is>
      </c>
      <c r="H1" s="2" t="inlineStr">
        <is>
          <t>Noncontrolling interest</t>
        </is>
      </c>
      <c r="I1" s="2" t="inlineStr">
        <is>
          <t>Total</t>
        </is>
      </c>
    </row>
    <row r="2">
      <c r="A2" s="4" t="inlineStr">
        <is>
          <t>Balance at Dec. 31, 2017</t>
        </is>
      </c>
      <c r="B2" s="6" t="n">
        <v>130000</v>
      </c>
      <c r="C2" s="6" t="n">
        <v>-45457</v>
      </c>
      <c r="D2" s="6" t="n">
        <v>12312828</v>
      </c>
      <c r="E2" s="6" t="n">
        <v>6189</v>
      </c>
      <c r="F2" s="6" t="n">
        <v>-893921</v>
      </c>
      <c r="G2" s="6" t="n">
        <v>330706</v>
      </c>
      <c r="H2" s="6" t="n">
        <v>605111</v>
      </c>
      <c r="I2" s="6" t="n">
        <v>12445456</v>
      </c>
    </row>
    <row r="3">
      <c r="A3" s="4" t="inlineStr">
        <is>
          <t>Balance, shares at Dec. 31, 2017</t>
        </is>
      </c>
      <c r="B3" s="5" t="n">
        <v>13000000</v>
      </c>
    </row>
    <row r="4">
      <c r="A4" s="4" t="inlineStr">
        <is>
          <t>Issuance of original ordinary shares through Initial public offering, net</t>
        </is>
      </c>
      <c r="B4" s="6" t="n">
        <v>15500</v>
      </c>
      <c r="C4" s="4" t="inlineStr">
        <is>
          <t xml:space="preserve"> </t>
        </is>
      </c>
      <c r="D4" s="5" t="n">
        <v>2465554</v>
      </c>
      <c r="E4" s="4" t="inlineStr">
        <is>
          <t xml:space="preserve"> </t>
        </is>
      </c>
      <c r="F4" s="4" t="inlineStr">
        <is>
          <t xml:space="preserve"> </t>
        </is>
      </c>
      <c r="G4" s="4" t="inlineStr">
        <is>
          <t xml:space="preserve"> </t>
        </is>
      </c>
      <c r="H4" s="4" t="inlineStr">
        <is>
          <t xml:space="preserve"> </t>
        </is>
      </c>
      <c r="I4" s="5" t="n">
        <v>2481054</v>
      </c>
    </row>
    <row r="5">
      <c r="A5" s="4" t="inlineStr">
        <is>
          <t>Issuance of original ordinary shares through Initial public offering, net, shares</t>
        </is>
      </c>
      <c r="B5" s="5" t="n">
        <v>1550000</v>
      </c>
    </row>
    <row r="6">
      <c r="A6" s="4" t="inlineStr">
        <is>
          <t>Issuance of over-allotment ordinary shares</t>
        </is>
      </c>
      <c r="B6" s="6" t="n">
        <v>2325</v>
      </c>
      <c r="C6" s="4" t="inlineStr">
        <is>
          <t xml:space="preserve"> </t>
        </is>
      </c>
      <c r="D6" s="5" t="n">
        <v>839325</v>
      </c>
      <c r="I6" s="5" t="n">
        <v>841650</v>
      </c>
    </row>
    <row r="7">
      <c r="A7" s="4" t="inlineStr">
        <is>
          <t>Issuance of over-allotment ordinary shares, shares</t>
        </is>
      </c>
      <c r="B7" s="5" t="n">
        <v>232500</v>
      </c>
    </row>
    <row r="8">
      <c r="A8" s="4" t="inlineStr">
        <is>
          <t>Issuance of exercised warrants shares</t>
        </is>
      </c>
      <c r="B8" s="6" t="n">
        <v>636</v>
      </c>
      <c r="C8" s="4" t="inlineStr">
        <is>
          <t xml:space="preserve"> </t>
        </is>
      </c>
      <c r="D8" s="5" t="n">
        <v>-636</v>
      </c>
      <c r="I8" s="4" t="inlineStr">
        <is>
          <t xml:space="preserve"> </t>
        </is>
      </c>
    </row>
    <row r="9">
      <c r="A9" s="4" t="inlineStr">
        <is>
          <t>Issuance of exercised warrants shares, shares</t>
        </is>
      </c>
      <c r="B9" s="5" t="n">
        <v>63645</v>
      </c>
    </row>
    <row r="10">
      <c r="A10" s="4" t="inlineStr">
        <is>
          <t>Issuance of ordinary shares to service consultants</t>
        </is>
      </c>
      <c r="B10" s="6" t="n">
        <v>530</v>
      </c>
      <c r="C10" s="4" t="inlineStr">
        <is>
          <t xml:space="preserve"> </t>
        </is>
      </c>
      <c r="D10" s="5" t="n">
        <v>238150</v>
      </c>
      <c r="I10" s="5" t="n">
        <v>238680</v>
      </c>
    </row>
    <row r="11">
      <c r="A11" s="4" t="inlineStr">
        <is>
          <t>Issuance of ordinary shares to service consultants, shares</t>
        </is>
      </c>
      <c r="B11" s="5" t="n">
        <v>53040</v>
      </c>
    </row>
    <row r="12">
      <c r="A12" s="4" t="inlineStr">
        <is>
          <t>Net loss attributable to Golden Bull Limited</t>
        </is>
      </c>
      <c r="B12" s="4" t="inlineStr">
        <is>
          <t xml:space="preserve"> </t>
        </is>
      </c>
      <c r="C12" s="4" t="inlineStr">
        <is>
          <t xml:space="preserve"> </t>
        </is>
      </c>
      <c r="D12" s="4" t="inlineStr">
        <is>
          <t xml:space="preserve"> </t>
        </is>
      </c>
      <c r="E12" s="4" t="inlineStr">
        <is>
          <t xml:space="preserve"> </t>
        </is>
      </c>
      <c r="F12" s="5" t="n">
        <v>-3425981</v>
      </c>
      <c r="I12" s="5" t="n">
        <v>-3425981</v>
      </c>
    </row>
    <row r="13">
      <c r="A13" s="4" t="inlineStr">
        <is>
          <t>Net loss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1145</v>
      </c>
      <c r="I13" s="5" t="n">
        <v>-11114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364653</v>
      </c>
      <c r="H14" s="5" t="n">
        <v>-26810</v>
      </c>
      <c r="I14" s="5" t="n">
        <v>-391463</v>
      </c>
    </row>
    <row r="15">
      <c r="A15" s="4" t="inlineStr">
        <is>
          <t>Balance at Dec. 31, 2018</t>
        </is>
      </c>
      <c r="B15" s="6" t="n">
        <v>148992</v>
      </c>
      <c r="C15" s="5" t="n">
        <v>-45457</v>
      </c>
      <c r="D15" s="5" t="n">
        <v>15855220</v>
      </c>
      <c r="E15" s="5" t="n">
        <v>6189</v>
      </c>
      <c r="F15" s="5" t="n">
        <v>-4319902</v>
      </c>
      <c r="G15" s="5" t="n">
        <v>-33947</v>
      </c>
      <c r="H15" s="5" t="n">
        <v>467156</v>
      </c>
      <c r="I15" s="5" t="n">
        <v>12078251</v>
      </c>
    </row>
    <row r="16">
      <c r="A16" s="4" t="inlineStr">
        <is>
          <t>Balance, shares at Dec. 31, 2018</t>
        </is>
      </c>
      <c r="B16" s="5" t="n">
        <v>14899185</v>
      </c>
    </row>
    <row r="17">
      <c r="A17" s="4" t="inlineStr">
        <is>
          <t>Issuance of original ordinary shares through Initial public offering,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ver-allotment ordinary shares</t>
        </is>
      </c>
      <c r="B18" s="6" t="n">
        <v>5000</v>
      </c>
      <c r="C18" s="4" t="inlineStr">
        <is>
          <t xml:space="preserve"> </t>
        </is>
      </c>
      <c r="D18" s="5" t="n">
        <v>1755000</v>
      </c>
      <c r="E18" s="4" t="inlineStr">
        <is>
          <t xml:space="preserve"> </t>
        </is>
      </c>
      <c r="F18" s="4" t="inlineStr">
        <is>
          <t xml:space="preserve"> </t>
        </is>
      </c>
      <c r="G18" s="4" t="inlineStr">
        <is>
          <t xml:space="preserve"> </t>
        </is>
      </c>
      <c r="H18" s="4" t="inlineStr">
        <is>
          <t xml:space="preserve"> </t>
        </is>
      </c>
      <c r="I18" s="5" t="n">
        <v>1760000</v>
      </c>
    </row>
    <row r="19">
      <c r="A19" s="4" t="inlineStr">
        <is>
          <t>Issuance of over-allotment ordinary shares, shares</t>
        </is>
      </c>
      <c r="B19" s="5" t="n">
        <v>500000</v>
      </c>
    </row>
    <row r="20">
      <c r="A20" s="4" t="inlineStr">
        <is>
          <t>Issuance of exercised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ordinary shares to service consult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attributable to Golden Bull Limited</t>
        </is>
      </c>
      <c r="B22" s="4" t="inlineStr">
        <is>
          <t xml:space="preserve"> </t>
        </is>
      </c>
      <c r="C22" s="4" t="inlineStr">
        <is>
          <t xml:space="preserve"> </t>
        </is>
      </c>
      <c r="D22" s="4" t="inlineStr">
        <is>
          <t xml:space="preserve"> </t>
        </is>
      </c>
      <c r="E22" s="4" t="inlineStr">
        <is>
          <t xml:space="preserve"> </t>
        </is>
      </c>
      <c r="F22" s="5" t="n">
        <v>-9470250</v>
      </c>
      <c r="G22" s="4" t="inlineStr">
        <is>
          <t xml:space="preserve"> </t>
        </is>
      </c>
      <c r="H22" s="4" t="inlineStr">
        <is>
          <t xml:space="preserve"> </t>
        </is>
      </c>
      <c r="I22" s="5" t="n">
        <v>-9470250</v>
      </c>
    </row>
    <row r="23">
      <c r="A23" s="4" t="inlineStr">
        <is>
          <t>Net los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5941</v>
      </c>
      <c r="I23" s="5" t="n">
        <v>-205941</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5" t="n">
        <v>-66238</v>
      </c>
      <c r="H24" s="5" t="n">
        <v>-8882</v>
      </c>
      <c r="I24" s="5" t="n">
        <v>-75120</v>
      </c>
    </row>
    <row r="25">
      <c r="A25" s="4" t="inlineStr">
        <is>
          <t>Balance at Dec. 31, 2019</t>
        </is>
      </c>
      <c r="B25" s="6" t="n">
        <v>153992</v>
      </c>
      <c r="C25" s="6" t="n">
        <v>-45457</v>
      </c>
      <c r="D25" s="6" t="n">
        <v>17610220</v>
      </c>
      <c r="E25" s="6" t="n">
        <v>6189</v>
      </c>
      <c r="F25" s="6" t="n">
        <v>-13790152</v>
      </c>
      <c r="G25" s="6" t="n">
        <v>-100185</v>
      </c>
      <c r="H25" s="6" t="n">
        <v>252333</v>
      </c>
      <c r="I25" s="6" t="n">
        <v>4086940</v>
      </c>
    </row>
    <row r="26">
      <c r="A26" s="4" t="inlineStr">
        <is>
          <t>Balance, shares at Dec. 31, 2019</t>
        </is>
      </c>
      <c r="B26" s="5" t="n">
        <v>15399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Financial Information of the Parent Company (Details) - USD ($)</t>
        </is>
      </c>
      <c r="C1" s="2" t="inlineStr">
        <is>
          <t>Dec. 31, 2019</t>
        </is>
      </c>
      <c r="D1" s="2" t="inlineStr">
        <is>
          <t>Dec. 31, 2018</t>
        </is>
      </c>
    </row>
    <row r="2">
      <c r="A2" s="3" t="inlineStr">
        <is>
          <t>CURRENT ASSETS</t>
        </is>
      </c>
    </row>
    <row r="3">
      <c r="A3" s="4" t="inlineStr">
        <is>
          <t>Cash</t>
        </is>
      </c>
      <c r="C3" s="6" t="n">
        <v>30650</v>
      </c>
      <c r="D3" s="6" t="n">
        <v>2334425</v>
      </c>
    </row>
    <row r="4">
      <c r="A4" s="4" t="inlineStr">
        <is>
          <t>Prepaid costs and expenses</t>
        </is>
      </c>
      <c r="C4" s="4" t="inlineStr">
        <is>
          <t xml:space="preserve"> </t>
        </is>
      </c>
      <c r="D4" s="5" t="n">
        <v>3187052</v>
      </c>
    </row>
    <row r="5">
      <c r="A5" s="4" t="inlineStr">
        <is>
          <t>Total current assets</t>
        </is>
      </c>
      <c r="C5" s="5" t="n">
        <v>560256</v>
      </c>
      <c r="D5" s="5" t="n">
        <v>5663732</v>
      </c>
    </row>
    <row r="6">
      <c r="A6" s="3" t="inlineStr">
        <is>
          <t>OTHER ASSETS</t>
        </is>
      </c>
    </row>
    <row r="7">
      <c r="A7" s="4" t="inlineStr">
        <is>
          <t>Restricted cash</t>
        </is>
      </c>
      <c r="C7" s="5" t="n">
        <v>600000</v>
      </c>
      <c r="D7" s="5" t="n">
        <v>600000</v>
      </c>
    </row>
    <row r="8">
      <c r="A8" s="4" t="inlineStr">
        <is>
          <t>Total other assets</t>
        </is>
      </c>
      <c r="C8" s="5" t="n">
        <v>3956277</v>
      </c>
      <c r="D8" s="5" t="n">
        <v>6093961</v>
      </c>
    </row>
    <row r="9">
      <c r="A9" s="4" t="inlineStr">
        <is>
          <t>Total assets</t>
        </is>
      </c>
      <c r="C9" s="5" t="n">
        <v>4516533</v>
      </c>
      <c r="D9" s="5" t="n">
        <v>12481470</v>
      </c>
    </row>
    <row r="10">
      <c r="A10" s="3" t="inlineStr">
        <is>
          <t>CURRENT LIABILITIES</t>
        </is>
      </c>
    </row>
    <row r="11">
      <c r="A11" s="4" t="inlineStr">
        <is>
          <t>Total current liabilities</t>
        </is>
      </c>
      <c r="C11" s="5" t="n">
        <v>429593</v>
      </c>
      <c r="D11" s="5" t="n">
        <v>403219</v>
      </c>
    </row>
    <row r="12">
      <c r="A12" s="4" t="inlineStr">
        <is>
          <t>Total liabilities</t>
        </is>
      </c>
      <c r="C12" s="5" t="n">
        <v>429593</v>
      </c>
      <c r="D12" s="5" t="n">
        <v>403219</v>
      </c>
    </row>
    <row r="13">
      <c r="A13" s="4" t="inlineStr">
        <is>
          <t>COMMITMENTS AND CONTINGENCIES</t>
        </is>
      </c>
      <c r="C13" s="4" t="inlineStr">
        <is>
          <t xml:space="preserve"> </t>
        </is>
      </c>
      <c r="D13" s="4" t="inlineStr">
        <is>
          <t xml:space="preserve"> </t>
        </is>
      </c>
    </row>
    <row r="14">
      <c r="A14" s="3" t="inlineStr">
        <is>
          <t>SHAREHOLDERS' EQUITY</t>
        </is>
      </c>
    </row>
    <row r="15">
      <c r="A15" s="4" t="inlineStr">
        <is>
          <t>Common shares, $0.01 par value, 50,000,000 shares authorized, 15,399,185 and 14,899,185 shares issued and outstanding as of December 31, 2019 and 2018, respectively</t>
        </is>
      </c>
      <c r="C15" s="5" t="n">
        <v>153992</v>
      </c>
      <c r="D15" s="5" t="n">
        <v>148992</v>
      </c>
    </row>
    <row r="16">
      <c r="A16" s="4" t="inlineStr">
        <is>
          <t>Shares subscription receivables</t>
        </is>
      </c>
      <c r="C16" s="5" t="n">
        <v>-45457</v>
      </c>
      <c r="D16" s="5" t="n">
        <v>-45457</v>
      </c>
    </row>
    <row r="17">
      <c r="A17" s="4" t="inlineStr">
        <is>
          <t>Additional paid-in capital</t>
        </is>
      </c>
      <c r="C17" s="5" t="n">
        <v>17610220</v>
      </c>
      <c r="D17" s="5" t="n">
        <v>15855220</v>
      </c>
    </row>
    <row r="18">
      <c r="A18" s="4" t="inlineStr">
        <is>
          <t>Statutory reserves</t>
        </is>
      </c>
      <c r="C18" s="5" t="n">
        <v>6189</v>
      </c>
      <c r="D18" s="5" t="n">
        <v>6189</v>
      </c>
    </row>
    <row r="19">
      <c r="A19" s="4" t="inlineStr">
        <is>
          <t>Accumulated deficit</t>
        </is>
      </c>
      <c r="C19" s="5" t="n">
        <v>-13790152</v>
      </c>
      <c r="D19" s="5" t="n">
        <v>-4319902</v>
      </c>
    </row>
    <row r="20">
      <c r="A20" s="4" t="inlineStr">
        <is>
          <t>Accumulated other comprehensive income</t>
        </is>
      </c>
      <c r="C20" s="5" t="n">
        <v>-100186</v>
      </c>
      <c r="D20" s="5" t="n">
        <v>-33947</v>
      </c>
    </row>
    <row r="21">
      <c r="A21" s="4" t="inlineStr">
        <is>
          <t>Total shareholders' equity</t>
        </is>
      </c>
      <c r="C21" s="5" t="n">
        <v>3834607</v>
      </c>
      <c r="D21" s="5" t="n">
        <v>11611095</v>
      </c>
    </row>
    <row r="22">
      <c r="A22" s="4" t="inlineStr">
        <is>
          <t>Total liabilities and shareholders' equity</t>
        </is>
      </c>
      <c r="C22" s="5" t="n">
        <v>4516533</v>
      </c>
      <c r="D22" s="5" t="n">
        <v>12481470</v>
      </c>
    </row>
    <row r="23">
      <c r="A23" s="4" t="inlineStr">
        <is>
          <t>Parent [Member]</t>
        </is>
      </c>
    </row>
    <row r="24">
      <c r="A24" s="3" t="inlineStr">
        <is>
          <t>CURRENT ASSETS</t>
        </is>
      </c>
    </row>
    <row r="25">
      <c r="A25" s="4" t="inlineStr">
        <is>
          <t>Cash</t>
        </is>
      </c>
      <c r="C25" s="5" t="n">
        <v>16118</v>
      </c>
      <c r="D25" s="5" t="n">
        <v>268399</v>
      </c>
    </row>
    <row r="26">
      <c r="A26" s="4" t="inlineStr">
        <is>
          <t>Prepaid costs and expenses</t>
        </is>
      </c>
      <c r="C26" s="4" t="inlineStr">
        <is>
          <t xml:space="preserve"> </t>
        </is>
      </c>
      <c r="D26" s="5" t="n">
        <v>1982674</v>
      </c>
    </row>
    <row r="27">
      <c r="A27" s="4" t="inlineStr">
        <is>
          <t>Other receivable</t>
        </is>
      </c>
      <c r="C27" s="5" t="n">
        <v>29606</v>
      </c>
      <c r="D27" s="4" t="inlineStr">
        <is>
          <t xml:space="preserve"> </t>
        </is>
      </c>
    </row>
    <row r="28">
      <c r="A28" s="4" t="inlineStr">
        <is>
          <t>Total current assets</t>
        </is>
      </c>
      <c r="C28" s="5" t="n">
        <v>45724</v>
      </c>
      <c r="D28" s="5" t="n">
        <v>2251073</v>
      </c>
    </row>
    <row r="29">
      <c r="A29" s="3" t="inlineStr">
        <is>
          <t>OTHER ASSETS</t>
        </is>
      </c>
    </row>
    <row r="30">
      <c r="A30" s="4" t="inlineStr">
        <is>
          <t>Investment in subsidiaries</t>
        </is>
      </c>
      <c r="C30" s="5" t="n">
        <v>6110152</v>
      </c>
      <c r="D30" s="5" t="n">
        <v>10127371</v>
      </c>
    </row>
    <row r="31">
      <c r="A31" s="4" t="inlineStr">
        <is>
          <t>Restricted cash</t>
        </is>
      </c>
      <c r="C31" s="5" t="n">
        <v>600000</v>
      </c>
      <c r="D31" s="5" t="n">
        <v>600000</v>
      </c>
    </row>
    <row r="32">
      <c r="A32" s="4" t="inlineStr">
        <is>
          <t>Deposits for property and equipment</t>
        </is>
      </c>
      <c r="C32" s="5" t="n">
        <v>110000</v>
      </c>
      <c r="D32" s="4" t="inlineStr">
        <is>
          <t xml:space="preserve"> </t>
        </is>
      </c>
    </row>
    <row r="33">
      <c r="A33" s="4" t="inlineStr">
        <is>
          <t>Long-term Deferred Asset</t>
        </is>
      </c>
      <c r="C33" s="4" t="inlineStr">
        <is>
          <t xml:space="preserve"> </t>
        </is>
      </c>
      <c r="D33" s="5" t="n">
        <v>1171114</v>
      </c>
    </row>
    <row r="34">
      <c r="A34" s="4" t="inlineStr">
        <is>
          <t>Total other assets</t>
        </is>
      </c>
      <c r="C34" s="5" t="n">
        <v>6820152</v>
      </c>
      <c r="D34" s="5" t="n">
        <v>11898485</v>
      </c>
    </row>
    <row r="35">
      <c r="A35" s="4" t="inlineStr">
        <is>
          <t>Total assets</t>
        </is>
      </c>
      <c r="C35" s="5" t="n">
        <v>6865876</v>
      </c>
      <c r="D35" s="5" t="n">
        <v>14149558</v>
      </c>
    </row>
    <row r="36">
      <c r="A36" s="3" t="inlineStr">
        <is>
          <t>CURRENT LIABILITIES</t>
        </is>
      </c>
    </row>
    <row r="37">
      <c r="A37" s="4" t="inlineStr">
        <is>
          <t>Other payable</t>
        </is>
      </c>
      <c r="C37" s="5" t="n">
        <v>426567</v>
      </c>
      <c r="D37" s="4" t="inlineStr">
        <is>
          <t xml:space="preserve"> </t>
        </is>
      </c>
    </row>
    <row r="38">
      <c r="A38" s="4" t="inlineStr">
        <is>
          <t>Intercompany payable - Dianniu</t>
        </is>
      </c>
      <c r="C38" s="5" t="n">
        <v>570350</v>
      </c>
      <c r="D38" s="5" t="n">
        <v>570350</v>
      </c>
    </row>
    <row r="39">
      <c r="A39" s="4" t="inlineStr">
        <is>
          <t>Total current liabilities</t>
        </is>
      </c>
      <c r="C39" s="5" t="n">
        <v>996917</v>
      </c>
      <c r="D39" s="5" t="n">
        <v>570350</v>
      </c>
    </row>
    <row r="40">
      <c r="A40" s="4" t="inlineStr">
        <is>
          <t>Total liabilities</t>
        </is>
      </c>
      <c r="C40" s="5" t="n">
        <v>996917</v>
      </c>
      <c r="D40" s="5" t="n">
        <v>570350</v>
      </c>
    </row>
    <row r="41">
      <c r="A41" s="3" t="inlineStr">
        <is>
          <t>SHAREHOLDERS' EQUITY</t>
        </is>
      </c>
    </row>
    <row r="42">
      <c r="A42" s="4" t="inlineStr">
        <is>
          <t>Common shares, $0.01 par value, 50,000,000 shares authorized, 15,399,185 and 14,899,185 shares issued and outstanding as of December 31, 2019 and 2018, respectively</t>
        </is>
      </c>
      <c r="B42" s="4" t="inlineStr">
        <is>
          <t>[1]</t>
        </is>
      </c>
      <c r="C42" s="5" t="n">
        <v>153992</v>
      </c>
      <c r="D42" s="5" t="n">
        <v>148992</v>
      </c>
    </row>
    <row r="43">
      <c r="A43" s="4" t="inlineStr">
        <is>
          <t>Shares subscription receivables</t>
        </is>
      </c>
      <c r="C43" s="5" t="n">
        <v>-45457</v>
      </c>
      <c r="D43" s="5" t="n">
        <v>-45457</v>
      </c>
    </row>
    <row r="44">
      <c r="A44" s="4" t="inlineStr">
        <is>
          <t>Additional paid-in capital</t>
        </is>
      </c>
      <c r="C44" s="5" t="n">
        <v>17610220</v>
      </c>
      <c r="D44" s="5" t="n">
        <v>15855220</v>
      </c>
    </row>
    <row r="45">
      <c r="A45" s="4" t="inlineStr">
        <is>
          <t>Statutory reserves</t>
        </is>
      </c>
      <c r="D45" s="4" t="inlineStr">
        <is>
          <t xml:space="preserve"> </t>
        </is>
      </c>
    </row>
    <row r="46">
      <c r="A46" s="4" t="inlineStr">
        <is>
          <t>Accumulated deficit</t>
        </is>
      </c>
      <c r="C46" s="5" t="n">
        <v>-11849796</v>
      </c>
      <c r="D46" s="5" t="n">
        <v>-2379547</v>
      </c>
    </row>
    <row r="47">
      <c r="A47" s="4" t="inlineStr">
        <is>
          <t>Accumulated other comprehensive income</t>
        </is>
      </c>
      <c r="C47" s="4" t="inlineStr">
        <is>
          <t xml:space="preserve"> </t>
        </is>
      </c>
      <c r="D47" s="4" t="inlineStr">
        <is>
          <t xml:space="preserve"> </t>
        </is>
      </c>
    </row>
    <row r="48">
      <c r="A48" s="4" t="inlineStr">
        <is>
          <t>Total shareholders' equity</t>
        </is>
      </c>
      <c r="C48" s="5" t="n">
        <v>5868959</v>
      </c>
      <c r="D48" s="5" t="n">
        <v>13579208</v>
      </c>
    </row>
    <row r="49">
      <c r="A49" s="4" t="inlineStr">
        <is>
          <t>Total liabilities and shareholders' equity</t>
        </is>
      </c>
      <c r="C49" s="6" t="n">
        <v>6865876</v>
      </c>
      <c r="D49" s="6" t="n">
        <v>14149558</v>
      </c>
    </row>
    <row r="50"/>
    <row r="51">
      <c r="A51" s="4" t="inlineStr">
        <is>
          <t>[1]</t>
        </is>
      </c>
      <c r="B51" s="4" t="inlineStr">
        <is>
          <t>Giving retroactive effect to the 260 for 1 split effected on November 3, 2017.</t>
        </is>
      </c>
    </row>
  </sheetData>
  <mergeCells count="3">
    <mergeCell ref="A1:B1"/>
    <mergeCell ref="A50:C50"/>
    <mergeCell ref="B51:C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Financial Information of the Parent Company (Details) (Parenthetical) - $ / shares</t>
        </is>
      </c>
      <c r="C1" s="2" t="inlineStr">
        <is>
          <t>Dec. 31, 2019</t>
        </is>
      </c>
      <c r="D1" s="2" t="inlineStr">
        <is>
          <t>Dec. 31, 2018</t>
        </is>
      </c>
    </row>
    <row r="2">
      <c r="A2" s="4" t="inlineStr">
        <is>
          <t>Common shares, par value</t>
        </is>
      </c>
      <c r="C2" s="7" t="n">
        <v>0.01</v>
      </c>
      <c r="D2" s="7" t="n">
        <v>0.01</v>
      </c>
    </row>
    <row r="3">
      <c r="A3" s="4" t="inlineStr">
        <is>
          <t>Common shares, authorized</t>
        </is>
      </c>
      <c r="C3" s="5" t="n">
        <v>50000000</v>
      </c>
      <c r="D3" s="5" t="n">
        <v>50000000</v>
      </c>
    </row>
    <row r="4">
      <c r="A4" s="4" t="inlineStr">
        <is>
          <t>Common shares, issued</t>
        </is>
      </c>
      <c r="C4" s="5" t="n">
        <v>15399185</v>
      </c>
      <c r="D4" s="5" t="n">
        <v>14899185</v>
      </c>
    </row>
    <row r="5">
      <c r="A5" s="4" t="inlineStr">
        <is>
          <t>Common shares, outstanding</t>
        </is>
      </c>
      <c r="C5" s="5" t="n">
        <v>15399185</v>
      </c>
      <c r="D5" s="5" t="n">
        <v>14899185</v>
      </c>
    </row>
    <row r="6">
      <c r="A6" s="4" t="inlineStr">
        <is>
          <t>Parent [Member]</t>
        </is>
      </c>
    </row>
    <row r="7">
      <c r="A7" s="4" t="inlineStr">
        <is>
          <t>Common shares, par value</t>
        </is>
      </c>
      <c r="B7" s="4" t="inlineStr">
        <is>
          <t>[1]</t>
        </is>
      </c>
      <c r="C7" s="7" t="n">
        <v>0.01</v>
      </c>
      <c r="D7" s="7" t="n">
        <v>0.01</v>
      </c>
    </row>
    <row r="8">
      <c r="A8" s="4" t="inlineStr">
        <is>
          <t>Common shares, authorized</t>
        </is>
      </c>
      <c r="B8" s="4" t="inlineStr">
        <is>
          <t>[1]</t>
        </is>
      </c>
      <c r="C8" s="5" t="n">
        <v>50000000</v>
      </c>
      <c r="D8" s="5" t="n">
        <v>50000000</v>
      </c>
    </row>
    <row r="9">
      <c r="A9" s="4" t="inlineStr">
        <is>
          <t>Common shares, issued</t>
        </is>
      </c>
      <c r="B9" s="4" t="inlineStr">
        <is>
          <t>[1]</t>
        </is>
      </c>
      <c r="C9" s="5" t="n">
        <v>15399185</v>
      </c>
      <c r="D9" s="5" t="n">
        <v>14899185</v>
      </c>
    </row>
    <row r="10">
      <c r="A10" s="4" t="inlineStr">
        <is>
          <t>Common shares, outstanding</t>
        </is>
      </c>
      <c r="B10" s="4" t="inlineStr">
        <is>
          <t>[1]</t>
        </is>
      </c>
      <c r="C10" s="5" t="n">
        <v>15399185</v>
      </c>
      <c r="D10" s="5" t="n">
        <v>14899185</v>
      </c>
    </row>
    <row r="11"/>
    <row r="12">
      <c r="A12" s="4" t="inlineStr">
        <is>
          <t>[1]</t>
        </is>
      </c>
      <c r="B12" s="4" t="inlineStr">
        <is>
          <t>Giving retroactive effect to the 260 for 1 split effected on November 3, 2017.</t>
        </is>
      </c>
    </row>
  </sheetData>
  <mergeCells count="3">
    <mergeCell ref="A1:B1"/>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19</t>
        </is>
      </c>
      <c r="C2" s="2" t="inlineStr">
        <is>
          <t>Dec. 31, 2018</t>
        </is>
      </c>
      <c r="D2" s="2" t="inlineStr">
        <is>
          <t>Dec. 31, 2017</t>
        </is>
      </c>
    </row>
    <row r="3">
      <c r="A3" s="4" t="inlineStr">
        <is>
          <t>SELLING EXPENSES</t>
        </is>
      </c>
      <c r="B3" s="6" t="n">
        <v>8196151</v>
      </c>
      <c r="C3" s="6" t="n">
        <v>4940784</v>
      </c>
      <c r="D3" s="6" t="n">
        <v>3910646</v>
      </c>
    </row>
    <row r="4">
      <c r="A4" s="4" t="inlineStr">
        <is>
          <t>GENERAL AND ADMINISTRATIVE EXPENSES</t>
        </is>
      </c>
      <c r="B4" s="5" t="n">
        <v>-5788918</v>
      </c>
      <c r="C4" s="5" t="n">
        <v>-6685377</v>
      </c>
      <c r="D4" s="5" t="n">
        <v>-3916736</v>
      </c>
    </row>
    <row r="5">
      <c r="A5" s="4" t="inlineStr">
        <is>
          <t>NET LOSS</t>
        </is>
      </c>
      <c r="B5" s="5" t="n">
        <v>-9676191</v>
      </c>
      <c r="C5" s="5" t="n">
        <v>-3537126</v>
      </c>
      <c r="D5" s="5" t="n">
        <v>-996825</v>
      </c>
    </row>
    <row r="6">
      <c r="A6" s="4" t="inlineStr">
        <is>
          <t>FOREIGN CURRENCY TRANSLATION ADJUSTMENTS</t>
        </is>
      </c>
      <c r="B6" s="5" t="n">
        <v>-75120</v>
      </c>
      <c r="C6" s="5" t="n">
        <v>-391463</v>
      </c>
      <c r="D6" s="5" t="n">
        <v>574628</v>
      </c>
    </row>
    <row r="7">
      <c r="A7" s="4" t="inlineStr">
        <is>
          <t>COMPREHENSIVE LOSS</t>
        </is>
      </c>
      <c r="B7" s="5" t="n">
        <v>-9751312</v>
      </c>
      <c r="C7" s="5" t="n">
        <v>-3928588</v>
      </c>
      <c r="D7" s="5" t="n">
        <v>-422197</v>
      </c>
    </row>
    <row r="8">
      <c r="A8" s="4" t="inlineStr">
        <is>
          <t>Parent [Member]</t>
        </is>
      </c>
    </row>
    <row r="9">
      <c r="A9" s="4" t="inlineStr">
        <is>
          <t>SELLING EXPENSES</t>
        </is>
      </c>
      <c r="B9" s="5" t="n">
        <v>-3366933</v>
      </c>
      <c r="C9" s="5" t="n">
        <v>-1891213</v>
      </c>
      <c r="D9" s="5" t="n">
        <v>-488334</v>
      </c>
    </row>
    <row r="10">
      <c r="A10" s="4" t="inlineStr">
        <is>
          <t>GENERAL AND ADMINISTRATIVE EXPENSES</t>
        </is>
      </c>
      <c r="B10" s="5" t="n">
        <v>-2083936</v>
      </c>
      <c r="C10" s="4" t="inlineStr">
        <is>
          <t xml:space="preserve"> </t>
        </is>
      </c>
      <c r="D10" s="4" t="inlineStr">
        <is>
          <t xml:space="preserve"> </t>
        </is>
      </c>
    </row>
    <row r="11">
      <c r="A11" s="4" t="inlineStr">
        <is>
          <t>OTHER FINANCE EXPENSE</t>
        </is>
      </c>
      <c r="B11" s="5" t="n">
        <v>-2161</v>
      </c>
      <c r="C11" s="4" t="inlineStr">
        <is>
          <t xml:space="preserve"> </t>
        </is>
      </c>
      <c r="D11" s="4" t="inlineStr">
        <is>
          <t xml:space="preserve"> </t>
        </is>
      </c>
    </row>
    <row r="12">
      <c r="A12" s="4" t="inlineStr">
        <is>
          <t>EQUITY OF LOSS OF SUBSIDIARY</t>
        </is>
      </c>
      <c r="B12" s="5" t="n">
        <v>-4017220</v>
      </c>
      <c r="C12" s="5" t="n">
        <v>-1534768</v>
      </c>
      <c r="D12" s="5" t="n">
        <v>-454034</v>
      </c>
    </row>
    <row r="13">
      <c r="A13" s="4" t="inlineStr">
        <is>
          <t>NET LOSS</t>
        </is>
      </c>
      <c r="B13" s="5" t="n">
        <v>-9470250</v>
      </c>
      <c r="C13" s="5" t="n">
        <v>-3425981</v>
      </c>
      <c r="D13" s="5" t="n">
        <v>-942368</v>
      </c>
    </row>
    <row r="14">
      <c r="A14" s="4" t="inlineStr">
        <is>
          <t>FOREIGN CURRENCY TRANSLATION ADJUSTMENTS</t>
        </is>
      </c>
      <c r="B14" s="4" t="inlineStr">
        <is>
          <t xml:space="preserve"> </t>
        </is>
      </c>
      <c r="C14" s="5" t="n">
        <v>-364652</v>
      </c>
      <c r="D14" s="5" t="n">
        <v>526793</v>
      </c>
    </row>
    <row r="15">
      <c r="A15" s="4" t="inlineStr">
        <is>
          <t>COMPREHENSIVE LOSS</t>
        </is>
      </c>
      <c r="B15" s="6" t="n">
        <v>-9470250</v>
      </c>
      <c r="C15" s="6" t="n">
        <v>-3790633</v>
      </c>
      <c r="D15" s="6" t="n">
        <v>-4155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Parent Company (Details 2) - USD ($)</t>
        </is>
      </c>
      <c r="B1" s="2" t="inlineStr">
        <is>
          <t>12 Months Ended</t>
        </is>
      </c>
    </row>
    <row r="2">
      <c r="B2" s="2" t="inlineStr">
        <is>
          <t>Dec. 31, 2019</t>
        </is>
      </c>
      <c r="C2" s="2" t="inlineStr">
        <is>
          <t>Dec. 31, 2018</t>
        </is>
      </c>
      <c r="D2" s="2" t="inlineStr">
        <is>
          <t>Dec. 31, 2017</t>
        </is>
      </c>
      <c r="E2" s="2" t="inlineStr">
        <is>
          <t>Dec. 31, 2016</t>
        </is>
      </c>
    </row>
    <row r="3">
      <c r="A3" s="3" t="inlineStr">
        <is>
          <t>CASH FLOWS FROM OPERATING ACTIVITIES:</t>
        </is>
      </c>
    </row>
    <row r="4">
      <c r="A4" s="4" t="inlineStr">
        <is>
          <t>Net loss</t>
        </is>
      </c>
      <c r="B4" s="6" t="n">
        <v>-9676191</v>
      </c>
      <c r="C4" s="6" t="n">
        <v>-3537126</v>
      </c>
      <c r="D4" s="6" t="n">
        <v>-996825</v>
      </c>
    </row>
    <row r="5">
      <c r="A5" s="3" t="inlineStr">
        <is>
          <t>Adjustments to reconcile net loss to cash used in operating activities:</t>
        </is>
      </c>
    </row>
    <row r="6">
      <c r="A6" s="4" t="inlineStr">
        <is>
          <t>Other receivables</t>
        </is>
      </c>
      <c r="B6" s="5" t="n">
        <v>-895219</v>
      </c>
      <c r="C6" s="5" t="n">
        <v>47043</v>
      </c>
      <c r="D6" s="5" t="n">
        <v>-208266</v>
      </c>
    </row>
    <row r="7">
      <c r="A7" s="4" t="inlineStr">
        <is>
          <t>Amortization of stock compensation expenses for services</t>
        </is>
      </c>
      <c r="B7" s="5" t="n">
        <v>1760000</v>
      </c>
      <c r="C7" s="5" t="n">
        <v>758750</v>
      </c>
      <c r="D7" s="5" t="n">
        <v>488334</v>
      </c>
    </row>
    <row r="8">
      <c r="A8" s="3" t="inlineStr">
        <is>
          <t>Changes in operating assets and liabilities:</t>
        </is>
      </c>
    </row>
    <row r="9">
      <c r="A9" s="4" t="inlineStr">
        <is>
          <t>Prepaid costs and expenses</t>
        </is>
      </c>
      <c r="B9" s="5" t="n">
        <v>5392359</v>
      </c>
      <c r="C9" s="5" t="n">
        <v>-1872945</v>
      </c>
      <c r="D9" s="5" t="n">
        <v>-1184885</v>
      </c>
    </row>
    <row r="10">
      <c r="A10" s="4" t="inlineStr">
        <is>
          <t>Other payables and accrued liabilities</t>
        </is>
      </c>
      <c r="B10" s="5" t="n">
        <v>89631</v>
      </c>
      <c r="C10" s="5" t="n">
        <v>2287</v>
      </c>
      <c r="D10" s="5" t="n">
        <v>238913</v>
      </c>
    </row>
    <row r="11">
      <c r="A11" s="4" t="inlineStr">
        <is>
          <t>Net cash used in operating activities</t>
        </is>
      </c>
      <c r="B11" s="5" t="n">
        <v>-1347482</v>
      </c>
      <c r="C11" s="5" t="n">
        <v>-5050076</v>
      </c>
      <c r="D11" s="5" t="n">
        <v>-1908739</v>
      </c>
    </row>
    <row r="12">
      <c r="A12" s="3" t="inlineStr">
        <is>
          <t>CASH FLOWS FROM INVESTING ACTIVITIES:</t>
        </is>
      </c>
    </row>
    <row r="13">
      <c r="A13" s="4" t="inlineStr">
        <is>
          <t>Deposits for property and equipment</t>
        </is>
      </c>
      <c r="B13" s="5" t="n">
        <v>-806167</v>
      </c>
      <c r="C13" s="5" t="n">
        <v>-2580632</v>
      </c>
      <c r="D13" s="4" t="inlineStr">
        <is>
          <t xml:space="preserve"> </t>
        </is>
      </c>
    </row>
    <row r="14">
      <c r="A14" s="4" t="inlineStr">
        <is>
          <t>Net cash used in investing activities</t>
        </is>
      </c>
      <c r="B14" s="5" t="n">
        <v>-916167</v>
      </c>
      <c r="C14" s="5" t="n">
        <v>-3333726</v>
      </c>
      <c r="D14" s="5" t="n">
        <v>-31214</v>
      </c>
    </row>
    <row r="15">
      <c r="A15" s="3" t="inlineStr">
        <is>
          <t>CASH FLOWS FROM FINANCING ACTIVITIES:</t>
        </is>
      </c>
    </row>
    <row r="16">
      <c r="A16" s="4" t="inlineStr">
        <is>
          <t>Net cash provided by financing activities</t>
        </is>
      </c>
      <c r="B16" s="4" t="inlineStr">
        <is>
          <t xml:space="preserve"> </t>
        </is>
      </c>
      <c r="C16" s="5" t="n">
        <v>5944147</v>
      </c>
      <c r="D16" s="5" t="n">
        <v>-389635</v>
      </c>
    </row>
    <row r="17">
      <c r="A17" s="4" t="inlineStr">
        <is>
          <t>CASH, CASH EQUIVALENTS AND RESTRICTED CASH, beginning of year</t>
        </is>
      </c>
      <c r="B17" s="5" t="n">
        <v>630650</v>
      </c>
      <c r="C17" s="5" t="n">
        <v>2934425</v>
      </c>
      <c r="D17" s="5" t="n">
        <v>5456778</v>
      </c>
      <c r="E17" s="6" t="n">
        <v>7378920</v>
      </c>
    </row>
    <row r="18">
      <c r="A18" s="4" t="inlineStr">
        <is>
          <t>CASH, CASH EQUIVALENTS AND RESTRICTED CASH, end of year</t>
        </is>
      </c>
      <c r="B18" s="5" t="n">
        <v>630650</v>
      </c>
      <c r="C18" s="5" t="n">
        <v>2934425</v>
      </c>
      <c r="D18" s="5" t="n">
        <v>5456778</v>
      </c>
      <c r="E18" s="5" t="n">
        <v>7378920</v>
      </c>
    </row>
    <row r="19">
      <c r="A19" s="3" t="inlineStr">
        <is>
          <t>SUPPLEMENTAL CASH FLOW INFORMATION:</t>
        </is>
      </c>
    </row>
    <row r="20">
      <c r="A20" s="4" t="inlineStr">
        <is>
          <t>Cash and cash equivalents</t>
        </is>
      </c>
      <c r="B20" s="5" t="n">
        <v>30650</v>
      </c>
      <c r="C20" s="5" t="n">
        <v>2334425</v>
      </c>
      <c r="D20" s="5" t="n">
        <v>5456778</v>
      </c>
    </row>
    <row r="21">
      <c r="A21" s="4" t="inlineStr">
        <is>
          <t>Restricted cash</t>
        </is>
      </c>
      <c r="B21" s="5" t="n">
        <v>600000</v>
      </c>
      <c r="C21" s="5" t="n">
        <v>600000</v>
      </c>
      <c r="D21" s="4" t="inlineStr">
        <is>
          <t xml:space="preserve"> </t>
        </is>
      </c>
    </row>
    <row r="22">
      <c r="A22" s="4" t="inlineStr">
        <is>
          <t>CASH, CASH EQUIVALENTS AND RESTRICTED CASH, end of year</t>
        </is>
      </c>
      <c r="B22" s="5" t="n">
        <v>630650</v>
      </c>
      <c r="C22" s="5" t="n">
        <v>2934425</v>
      </c>
      <c r="D22" s="5" t="n">
        <v>5456778</v>
      </c>
      <c r="E22" s="5" t="n">
        <v>7378920</v>
      </c>
    </row>
    <row r="23">
      <c r="A23" s="3" t="inlineStr">
        <is>
          <t>NON-CASH TRANSACTIONS OF FINANCING ACTIVITIES</t>
        </is>
      </c>
    </row>
    <row r="24">
      <c r="A24" s="4" t="inlineStr">
        <is>
          <t>Issuance of ordinary shares to consultants and service providers for IPO services</t>
        </is>
      </c>
      <c r="B24" s="4" t="inlineStr">
        <is>
          <t xml:space="preserve"> </t>
        </is>
      </c>
      <c r="C24" s="5" t="n">
        <v>2382763</v>
      </c>
      <c r="D24" s="4" t="inlineStr">
        <is>
          <t xml:space="preserve"> </t>
        </is>
      </c>
    </row>
    <row r="25">
      <c r="A25" s="4" t="inlineStr">
        <is>
          <t>Issuance of ordinary shares to service providers and consulting services</t>
        </is>
      </c>
      <c r="B25" s="5" t="n">
        <v>1760000</v>
      </c>
      <c r="C25" s="5" t="n">
        <v>238680</v>
      </c>
      <c r="D25" s="5" t="n">
        <v>4030000</v>
      </c>
    </row>
    <row r="26">
      <c r="A26" s="4" t="inlineStr">
        <is>
          <t>Parent [Member]</t>
        </is>
      </c>
    </row>
    <row r="27">
      <c r="A27" s="3" t="inlineStr">
        <is>
          <t>CASH FLOWS FROM OPERATING ACTIVITIES:</t>
        </is>
      </c>
    </row>
    <row r="28">
      <c r="A28" s="4" t="inlineStr">
        <is>
          <t>Net loss</t>
        </is>
      </c>
      <c r="B28" s="5" t="n">
        <v>-9470250</v>
      </c>
      <c r="C28" s="5" t="n">
        <v>-3425981</v>
      </c>
      <c r="D28" s="5" t="n">
        <v>-942368</v>
      </c>
    </row>
    <row r="29">
      <c r="A29" s="3" t="inlineStr">
        <is>
          <t>Adjustments to reconcile net loss to cash used in operating activities:</t>
        </is>
      </c>
    </row>
    <row r="30">
      <c r="A30" s="4" t="inlineStr">
        <is>
          <t>Equity loss of subsidiary</t>
        </is>
      </c>
      <c r="B30" s="5" t="n">
        <v>4017220</v>
      </c>
      <c r="C30" s="5" t="n">
        <v>1534768</v>
      </c>
      <c r="D30" s="5" t="n">
        <v>454034</v>
      </c>
    </row>
    <row r="31">
      <c r="A31" s="4" t="inlineStr">
        <is>
          <t>Other receivables</t>
        </is>
      </c>
      <c r="B31" s="5" t="n">
        <v>-29606</v>
      </c>
      <c r="C31" s="4" t="inlineStr">
        <is>
          <t xml:space="preserve"> </t>
        </is>
      </c>
      <c r="D31" s="4" t="inlineStr">
        <is>
          <t xml:space="preserve"> </t>
        </is>
      </c>
    </row>
    <row r="32">
      <c r="A32" s="4" t="inlineStr">
        <is>
          <t>Amortization of stock compensation expenses for services</t>
        </is>
      </c>
      <c r="B32" s="5" t="n">
        <v>1760000</v>
      </c>
      <c r="C32" s="5" t="n">
        <v>758750</v>
      </c>
      <c r="D32" s="5" t="n">
        <v>488334</v>
      </c>
    </row>
    <row r="33">
      <c r="A33" s="3" t="inlineStr">
        <is>
          <t>Changes in operating assets and liabilities:</t>
        </is>
      </c>
    </row>
    <row r="34">
      <c r="A34" s="4" t="inlineStr">
        <is>
          <t>Prepaid costs and expenses</t>
        </is>
      </c>
      <c r="B34" s="5" t="n">
        <v>3153788</v>
      </c>
      <c r="C34" s="5" t="n">
        <v>-2370872</v>
      </c>
      <c r="D34" s="4" t="inlineStr">
        <is>
          <t xml:space="preserve"> </t>
        </is>
      </c>
    </row>
    <row r="35">
      <c r="A35" s="4" t="inlineStr">
        <is>
          <t>Other payables and accrued liabilities</t>
        </is>
      </c>
      <c r="B35" s="5" t="n">
        <v>426567</v>
      </c>
      <c r="C35" s="4" t="inlineStr">
        <is>
          <t xml:space="preserve"> </t>
        </is>
      </c>
      <c r="D35" s="4" t="inlineStr">
        <is>
          <t xml:space="preserve"> </t>
        </is>
      </c>
    </row>
    <row r="36">
      <c r="A36" s="4" t="inlineStr">
        <is>
          <t>Inter-company</t>
        </is>
      </c>
      <c r="B36" s="4" t="inlineStr">
        <is>
          <t xml:space="preserve"> </t>
        </is>
      </c>
      <c r="C36" s="5" t="n">
        <v>187587</v>
      </c>
      <c r="D36" s="4" t="inlineStr">
        <is>
          <t xml:space="preserve"> </t>
        </is>
      </c>
    </row>
    <row r="37">
      <c r="A37" s="4" t="inlineStr">
        <is>
          <t>Net cash used in operating activities</t>
        </is>
      </c>
      <c r="B37" s="5" t="n">
        <v>-142281</v>
      </c>
      <c r="C37" s="5" t="n">
        <v>-3315748</v>
      </c>
      <c r="D37" s="4" t="inlineStr">
        <is>
          <t xml:space="preserve"> </t>
        </is>
      </c>
    </row>
    <row r="38">
      <c r="A38" s="3" t="inlineStr">
        <is>
          <t>CASH FLOWS FROM INVESTING ACTIVITIES:</t>
        </is>
      </c>
    </row>
    <row r="39">
      <c r="A39" s="4" t="inlineStr">
        <is>
          <t>Deposits for property and equipment</t>
        </is>
      </c>
      <c r="B39" s="5" t="n">
        <v>-110000</v>
      </c>
      <c r="C39" s="4" t="inlineStr">
        <is>
          <t xml:space="preserve"> </t>
        </is>
      </c>
      <c r="D39" s="4" t="inlineStr">
        <is>
          <t xml:space="preserve"> </t>
        </is>
      </c>
    </row>
    <row r="40">
      <c r="A40" s="4" t="inlineStr">
        <is>
          <t>Capital contribution to affiliated entity</t>
        </is>
      </c>
      <c r="B40" s="4" t="inlineStr">
        <is>
          <t xml:space="preserve"> </t>
        </is>
      </c>
      <c r="C40" s="5" t="n">
        <v>-1760000</v>
      </c>
      <c r="D40" s="4" t="inlineStr">
        <is>
          <t xml:space="preserve"> </t>
        </is>
      </c>
    </row>
    <row r="41">
      <c r="A41" s="4" t="inlineStr">
        <is>
          <t>Net cash used in investing activities</t>
        </is>
      </c>
      <c r="B41" s="5" t="n">
        <v>-110000</v>
      </c>
      <c r="C41" s="5" t="n">
        <v>-1760000</v>
      </c>
      <c r="D41" s="4" t="inlineStr">
        <is>
          <t xml:space="preserve"> </t>
        </is>
      </c>
    </row>
    <row r="42">
      <c r="A42" s="3" t="inlineStr">
        <is>
          <t>CASH FLOWS FROM FINANCING ACTIVITIES:</t>
        </is>
      </c>
    </row>
    <row r="43">
      <c r="A43" s="4" t="inlineStr">
        <is>
          <t>Registered capital</t>
        </is>
      </c>
      <c r="B43" s="4" t="inlineStr">
        <is>
          <t xml:space="preserve"> </t>
        </is>
      </c>
      <c r="C43" s="5" t="n">
        <v>18992</v>
      </c>
      <c r="D43" s="4" t="inlineStr">
        <is>
          <t xml:space="preserve"> </t>
        </is>
      </c>
    </row>
    <row r="44">
      <c r="A44" s="4" t="inlineStr">
        <is>
          <t>APIC</t>
        </is>
      </c>
      <c r="B44" s="4" t="inlineStr">
        <is>
          <t xml:space="preserve"> </t>
        </is>
      </c>
      <c r="C44" s="5" t="n">
        <v>5925155</v>
      </c>
      <c r="D44" s="4" t="inlineStr">
        <is>
          <t xml:space="preserve"> </t>
        </is>
      </c>
    </row>
    <row r="45">
      <c r="A45" s="4" t="inlineStr">
        <is>
          <t>Net cash provided by financing activities</t>
        </is>
      </c>
      <c r="B45" s="4" t="inlineStr">
        <is>
          <t xml:space="preserve"> </t>
        </is>
      </c>
      <c r="C45" s="5" t="n">
        <v>5944147</v>
      </c>
      <c r="D45" s="4" t="inlineStr">
        <is>
          <t xml:space="preserve"> </t>
        </is>
      </c>
    </row>
    <row r="46">
      <c r="A46" s="4" t="inlineStr">
        <is>
          <t>CHANGES IN CASH AND RESTRICTED CASH</t>
        </is>
      </c>
      <c r="B46" s="5" t="n">
        <v>-252281</v>
      </c>
      <c r="C46" s="5" t="n">
        <v>868399</v>
      </c>
      <c r="D46" s="4" t="inlineStr">
        <is>
          <t xml:space="preserve"> </t>
        </is>
      </c>
    </row>
    <row r="47">
      <c r="A47" s="4" t="inlineStr">
        <is>
          <t>CASH, CASH EQUIVALENTS AND RESTRICTED CASH, beginning of year</t>
        </is>
      </c>
      <c r="B47" s="5" t="n">
        <v>616118</v>
      </c>
      <c r="C47" s="5" t="n">
        <v>868399</v>
      </c>
      <c r="D47" s="4" t="inlineStr">
        <is>
          <t xml:space="preserve"> </t>
        </is>
      </c>
      <c r="E47" s="4" t="inlineStr">
        <is>
          <t xml:space="preserve"> </t>
        </is>
      </c>
    </row>
    <row r="48">
      <c r="A48" s="4" t="inlineStr">
        <is>
          <t>CASH, CASH EQUIVALENTS AND RESTRICTED CASH, end of year</t>
        </is>
      </c>
      <c r="B48" s="5" t="n">
        <v>616118</v>
      </c>
      <c r="C48" s="5" t="n">
        <v>868399</v>
      </c>
      <c r="D48" s="4" t="inlineStr">
        <is>
          <t xml:space="preserve"> </t>
        </is>
      </c>
      <c r="E48" s="4" t="inlineStr">
        <is>
          <t xml:space="preserve"> </t>
        </is>
      </c>
    </row>
    <row r="49">
      <c r="A49" s="3" t="inlineStr">
        <is>
          <t>SUPPLEMENTAL CASH FLOW INFORMATION:</t>
        </is>
      </c>
    </row>
    <row r="50">
      <c r="A50" s="4" t="inlineStr">
        <is>
          <t>Cash and cash equivalents</t>
        </is>
      </c>
      <c r="B50" s="5" t="n">
        <v>16118</v>
      </c>
      <c r="C50" s="5" t="n">
        <v>268399</v>
      </c>
      <c r="D50" s="4" t="inlineStr">
        <is>
          <t xml:space="preserve"> </t>
        </is>
      </c>
    </row>
    <row r="51">
      <c r="A51" s="4" t="inlineStr">
        <is>
          <t>Restricted cash</t>
        </is>
      </c>
      <c r="B51" s="5" t="n">
        <v>600000</v>
      </c>
      <c r="C51" s="5" t="n">
        <v>600000</v>
      </c>
      <c r="D51" s="4" t="inlineStr">
        <is>
          <t xml:space="preserve"> </t>
        </is>
      </c>
    </row>
    <row r="52">
      <c r="A52" s="4" t="inlineStr">
        <is>
          <t>CASH, CASH EQUIVALENTS AND RESTRICTED CASH, end of year</t>
        </is>
      </c>
      <c r="B52" s="5" t="n">
        <v>616118</v>
      </c>
      <c r="C52" s="5" t="n">
        <v>868399</v>
      </c>
      <c r="D52" s="4" t="inlineStr">
        <is>
          <t xml:space="preserve"> </t>
        </is>
      </c>
      <c r="E52" s="4" t="inlineStr">
        <is>
          <t xml:space="preserve"> </t>
        </is>
      </c>
    </row>
    <row r="53">
      <c r="A53" s="3" t="inlineStr">
        <is>
          <t>NON-CASH TRANSACTIONS OF FINANCING ACTIVITIES</t>
        </is>
      </c>
    </row>
    <row r="54">
      <c r="A54" s="4" t="inlineStr">
        <is>
          <t>Issuance of ordinary shares to consultants and service providers for IPO services</t>
        </is>
      </c>
      <c r="B54" s="4" t="inlineStr">
        <is>
          <t xml:space="preserve"> </t>
        </is>
      </c>
      <c r="C54" s="4" t="inlineStr">
        <is>
          <t xml:space="preserve"> </t>
        </is>
      </c>
      <c r="D54" s="5" t="n">
        <v>2000000</v>
      </c>
    </row>
    <row r="55">
      <c r="A55" s="4" t="inlineStr">
        <is>
          <t>Issuance of ordinary shares to service providers and consulting services</t>
        </is>
      </c>
      <c r="B55" s="6" t="n">
        <v>1760000</v>
      </c>
      <c r="C55" s="6" t="n">
        <v>238680</v>
      </c>
      <c r="D55" s="6" t="n">
        <v>203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9676191</v>
      </c>
      <c r="C4" s="6" t="n">
        <v>-3537126</v>
      </c>
      <c r="D4" s="6" t="n">
        <v>-996825</v>
      </c>
    </row>
    <row r="5">
      <c r="A5" s="3" t="inlineStr">
        <is>
          <t>Adjustments to reconcile net loss to net cash used in operating activities:</t>
        </is>
      </c>
    </row>
    <row r="6">
      <c r="A6" s="4" t="inlineStr">
        <is>
          <t>Depreciation and amortization</t>
        </is>
      </c>
      <c r="B6" s="5" t="n">
        <v>30199</v>
      </c>
      <c r="C6" s="5" t="n">
        <v>82872</v>
      </c>
      <c r="D6" s="5" t="n">
        <v>57603</v>
      </c>
    </row>
    <row r="7">
      <c r="A7" s="4" t="inlineStr">
        <is>
          <t>Loss on disposal of equipment</t>
        </is>
      </c>
      <c r="B7" s="4" t="inlineStr">
        <is>
          <t xml:space="preserve"> </t>
        </is>
      </c>
      <c r="C7" s="4" t="inlineStr">
        <is>
          <t xml:space="preserve"> </t>
        </is>
      </c>
      <c r="D7" s="5" t="n">
        <v>144</v>
      </c>
    </row>
    <row r="8">
      <c r="A8" s="4" t="inlineStr">
        <is>
          <t>Deferred tax benefits</t>
        </is>
      </c>
      <c r="B8" s="5" t="n">
        <v>806803</v>
      </c>
      <c r="C8" s="5" t="n">
        <v>-545572</v>
      </c>
      <c r="D8" s="5" t="n">
        <v>-282083</v>
      </c>
    </row>
    <row r="9">
      <c r="A9" s="4" t="inlineStr">
        <is>
          <t>Impairment loss/Write-downs on non-investments</t>
        </is>
      </c>
      <c r="B9" s="5" t="n">
        <v>1409681</v>
      </c>
      <c r="C9" s="4" t="inlineStr">
        <is>
          <t xml:space="preserve"> </t>
        </is>
      </c>
      <c r="D9" s="4" t="inlineStr">
        <is>
          <t xml:space="preserve"> </t>
        </is>
      </c>
    </row>
    <row r="10">
      <c r="A10" s="4" t="inlineStr">
        <is>
          <t>Amortization of stock compensation expenses for services</t>
        </is>
      </c>
      <c r="B10" s="5" t="n">
        <v>1760000</v>
      </c>
      <c r="C10" s="5" t="n">
        <v>758750</v>
      </c>
      <c r="D10" s="5" t="n">
        <v>488334</v>
      </c>
    </row>
    <row r="11">
      <c r="A11" s="3" t="inlineStr">
        <is>
          <t>Change in operating assets and liabilities</t>
        </is>
      </c>
    </row>
    <row r="12">
      <c r="A12" s="4" t="inlineStr">
        <is>
          <t>Other receivables</t>
        </is>
      </c>
      <c r="B12" s="5" t="n">
        <v>-895219</v>
      </c>
      <c r="C12" s="5" t="n">
        <v>47043</v>
      </c>
      <c r="D12" s="5" t="n">
        <v>-208266</v>
      </c>
    </row>
    <row r="13">
      <c r="A13" s="4" t="inlineStr">
        <is>
          <t>Prepaid costs and expenses</t>
        </is>
      </c>
      <c r="B13" s="5" t="n">
        <v>5392359</v>
      </c>
      <c r="C13" s="5" t="n">
        <v>-1872945</v>
      </c>
      <c r="D13" s="5" t="n">
        <v>-1184885</v>
      </c>
    </row>
    <row r="14">
      <c r="A14" s="4" t="inlineStr">
        <is>
          <t>Security deposits</t>
        </is>
      </c>
      <c r="B14" s="4" t="inlineStr">
        <is>
          <t xml:space="preserve"> </t>
        </is>
      </c>
      <c r="C14" s="4" t="inlineStr">
        <is>
          <t xml:space="preserve"> </t>
        </is>
      </c>
      <c r="D14" s="5" t="n">
        <v>55876</v>
      </c>
    </row>
    <row r="15">
      <c r="A15" s="4" t="inlineStr">
        <is>
          <t>Other payables and accrued liabilities</t>
        </is>
      </c>
      <c r="B15" s="5" t="n">
        <v>89631</v>
      </c>
      <c r="C15" s="5" t="n">
        <v>2287</v>
      </c>
      <c r="D15" s="5" t="n">
        <v>238913</v>
      </c>
    </row>
    <row r="16">
      <c r="A16" s="4" t="inlineStr">
        <is>
          <t>Deferred revenues</t>
        </is>
      </c>
      <c r="B16" s="4" t="inlineStr">
        <is>
          <t xml:space="preserve"> </t>
        </is>
      </c>
      <c r="C16" s="4" t="inlineStr">
        <is>
          <t xml:space="preserve"> </t>
        </is>
      </c>
      <c r="D16" s="5" t="n">
        <v>-13651</v>
      </c>
    </row>
    <row r="17">
      <c r="A17" s="4" t="inlineStr">
        <is>
          <t>Deferred rent liabilities</t>
        </is>
      </c>
      <c r="B17" s="4" t="inlineStr">
        <is>
          <t xml:space="preserve"> </t>
        </is>
      </c>
      <c r="C17" s="4" t="inlineStr">
        <is>
          <t xml:space="preserve"> </t>
        </is>
      </c>
      <c r="D17" s="5" t="n">
        <v>-13410</v>
      </c>
    </row>
    <row r="18">
      <c r="A18" s="4" t="inlineStr">
        <is>
          <t>Taxes payable</t>
        </is>
      </c>
      <c r="B18" s="5" t="n">
        <v>-264745</v>
      </c>
      <c r="C18" s="5" t="n">
        <v>14615</v>
      </c>
      <c r="D18" s="5" t="n">
        <v>-50489</v>
      </c>
    </row>
    <row r="19">
      <c r="A19" s="4" t="inlineStr">
        <is>
          <t>Net cash used in operating activities</t>
        </is>
      </c>
      <c r="B19" s="5" t="n">
        <v>-1347482</v>
      </c>
      <c r="C19" s="5" t="n">
        <v>-5050076</v>
      </c>
      <c r="D19" s="5" t="n">
        <v>-1908739</v>
      </c>
    </row>
    <row r="20">
      <c r="A20" s="3" t="inlineStr">
        <is>
          <t>CASH FLOWS FROM INVESTING ACTIVITIES:</t>
        </is>
      </c>
    </row>
    <row r="21">
      <c r="A21" s="4" t="inlineStr">
        <is>
          <t>Purchases of property and equipment</t>
        </is>
      </c>
      <c r="B21" s="4" t="inlineStr">
        <is>
          <t xml:space="preserve"> </t>
        </is>
      </c>
      <c r="C21" s="5" t="n">
        <v>-753094</v>
      </c>
      <c r="D21" s="5" t="n">
        <v>-49082</v>
      </c>
    </row>
    <row r="22">
      <c r="A22" s="4" t="inlineStr">
        <is>
          <t>Deposits for property and equipment</t>
        </is>
      </c>
      <c r="B22" s="5" t="n">
        <v>-110000</v>
      </c>
      <c r="C22" s="4" t="inlineStr">
        <is>
          <t xml:space="preserve"> </t>
        </is>
      </c>
      <c r="D22" s="4" t="inlineStr">
        <is>
          <t xml:space="preserve"> </t>
        </is>
      </c>
    </row>
    <row r="23">
      <c r="A23" s="4" t="inlineStr">
        <is>
          <t>Deposits for rental vehicles</t>
        </is>
      </c>
      <c r="B23" s="5" t="n">
        <v>-806167</v>
      </c>
      <c r="C23" s="5" t="n">
        <v>-2580632</v>
      </c>
      <c r="D23" s="4" t="inlineStr">
        <is>
          <t xml:space="preserve"> </t>
        </is>
      </c>
    </row>
    <row r="24">
      <c r="A24" s="4" t="inlineStr">
        <is>
          <t>Cash acquired through variable interest entity</t>
        </is>
      </c>
      <c r="B24" s="4" t="inlineStr">
        <is>
          <t xml:space="preserve"> </t>
        </is>
      </c>
      <c r="C24" s="4" t="inlineStr">
        <is>
          <t xml:space="preserve"> </t>
        </is>
      </c>
      <c r="D24" s="5" t="n">
        <v>17868</v>
      </c>
    </row>
    <row r="25">
      <c r="A25" s="4" t="inlineStr">
        <is>
          <t>Net cash used in investing activities</t>
        </is>
      </c>
      <c r="B25" s="5" t="n">
        <v>-916167</v>
      </c>
      <c r="C25" s="5" t="n">
        <v>-3333726</v>
      </c>
      <c r="D25" s="5" t="n">
        <v>-31214</v>
      </c>
    </row>
    <row r="26">
      <c r="A26" s="3" t="inlineStr">
        <is>
          <t>CASH FLOWS FROM FINANCING ACTIVITIES:</t>
        </is>
      </c>
    </row>
    <row r="27">
      <c r="A27" s="4" t="inlineStr">
        <is>
          <t>Proceeds from issuance of ordinary shares through initial public offerings, net</t>
        </is>
      </c>
      <c r="B27" s="4" t="inlineStr">
        <is>
          <t xml:space="preserve"> </t>
        </is>
      </c>
      <c r="C27" s="5" t="n">
        <v>5944147</v>
      </c>
      <c r="D27" s="4" t="inlineStr">
        <is>
          <t xml:space="preserve"> </t>
        </is>
      </c>
    </row>
    <row r="28">
      <c r="A28" s="4" t="inlineStr">
        <is>
          <t>Prepaid initial public offerings costs</t>
        </is>
      </c>
      <c r="B28" s="4" t="inlineStr">
        <is>
          <t xml:space="preserve"> </t>
        </is>
      </c>
      <c r="C28" s="4" t="inlineStr">
        <is>
          <t xml:space="preserve"> </t>
        </is>
      </c>
      <c r="D28" s="5" t="n">
        <v>-389635</v>
      </c>
    </row>
    <row r="29">
      <c r="A29" s="4" t="inlineStr">
        <is>
          <t>Net cash provided by (used in) financing activities</t>
        </is>
      </c>
      <c r="B29" s="4" t="inlineStr">
        <is>
          <t xml:space="preserve"> </t>
        </is>
      </c>
      <c r="C29" s="5" t="n">
        <v>5944147</v>
      </c>
      <c r="D29" s="5" t="n">
        <v>-389635</v>
      </c>
    </row>
    <row r="30">
      <c r="A30" s="4" t="inlineStr">
        <is>
          <t>EFFECT OF EXCHANGE RATE ON CASH, CASH EQUIVALENT AND RESTRICTED CASH</t>
        </is>
      </c>
      <c r="B30" s="5" t="n">
        <v>-40126</v>
      </c>
      <c r="C30" s="5" t="n">
        <v>-82699</v>
      </c>
      <c r="D30" s="5" t="n">
        <v>407446</v>
      </c>
    </row>
    <row r="31">
      <c r="A31" s="4" t="inlineStr">
        <is>
          <t>DECREASE IN CASH, CASH EQUIVALENT AND RESTRICTED CASH</t>
        </is>
      </c>
      <c r="B31" s="5" t="n">
        <v>-2303775</v>
      </c>
      <c r="C31" s="5" t="n">
        <v>-2522354</v>
      </c>
      <c r="D31" s="5" t="n">
        <v>-1922142</v>
      </c>
    </row>
    <row r="32">
      <c r="A32" s="4" t="inlineStr">
        <is>
          <t>CASH, CASH EQUIVALENT AND RESTRICTED CASH, beginning of year</t>
        </is>
      </c>
      <c r="B32" s="5" t="n">
        <v>2934425</v>
      </c>
      <c r="C32" s="5" t="n">
        <v>5456778</v>
      </c>
      <c r="D32" s="5" t="n">
        <v>7378920</v>
      </c>
    </row>
    <row r="33">
      <c r="A33" s="4" t="inlineStr">
        <is>
          <t>CASH, CASH EQUIVALENT AND RESTRICTED CASH, end of year</t>
        </is>
      </c>
      <c r="B33" s="5" t="n">
        <v>630650</v>
      </c>
      <c r="C33" s="5" t="n">
        <v>2934425</v>
      </c>
      <c r="D33" s="5" t="n">
        <v>5456778</v>
      </c>
    </row>
    <row r="34">
      <c r="A34" s="3" t="inlineStr">
        <is>
          <t>SUPPLEMENTAL CASH FLOW INFORMATION:</t>
        </is>
      </c>
    </row>
    <row r="35">
      <c r="A35" s="4" t="inlineStr">
        <is>
          <t>Cash paid for income tax</t>
        </is>
      </c>
      <c r="B35" s="4" t="inlineStr">
        <is>
          <t xml:space="preserve"> </t>
        </is>
      </c>
      <c r="C35" s="5" t="n">
        <v>84402</v>
      </c>
      <c r="D35" s="5" t="n">
        <v>10542</v>
      </c>
    </row>
    <row r="36">
      <c r="A36" s="4" t="inlineStr">
        <is>
          <t>Cash and cash equivalents</t>
        </is>
      </c>
      <c r="B36" s="5" t="n">
        <v>30650</v>
      </c>
      <c r="C36" s="5" t="n">
        <v>2334425</v>
      </c>
      <c r="D36" s="5" t="n">
        <v>5456778</v>
      </c>
    </row>
    <row r="37">
      <c r="A37" s="4" t="inlineStr">
        <is>
          <t>Restricted cash</t>
        </is>
      </c>
      <c r="B37" s="5" t="n">
        <v>600000</v>
      </c>
      <c r="C37" s="5" t="n">
        <v>600000</v>
      </c>
      <c r="D37" s="4" t="inlineStr">
        <is>
          <t xml:space="preserve"> </t>
        </is>
      </c>
    </row>
    <row r="38">
      <c r="A38" s="4" t="inlineStr">
        <is>
          <t>CASH, CASH EQUIVALENTS AND RESTRICTED CASH, end of year</t>
        </is>
      </c>
      <c r="B38" s="5" t="n">
        <v>2934425</v>
      </c>
      <c r="C38" s="5" t="n">
        <v>5456778</v>
      </c>
      <c r="D38" s="5" t="n">
        <v>5456778</v>
      </c>
    </row>
    <row r="39">
      <c r="A39" s="3" t="inlineStr">
        <is>
          <t>NON-CASH TRANSACTIONS OF INVESTING AND FINANCING ACTIVITIES</t>
        </is>
      </c>
    </row>
    <row r="40">
      <c r="A40" s="4" t="inlineStr">
        <is>
          <t>Capital contribution on shares subscription receivables</t>
        </is>
      </c>
      <c r="B40" s="4" t="inlineStr">
        <is>
          <t xml:space="preserve"> </t>
        </is>
      </c>
      <c r="C40" s="4" t="inlineStr">
        <is>
          <t xml:space="preserve"> </t>
        </is>
      </c>
      <c r="D40" s="4" t="inlineStr">
        <is>
          <t xml:space="preserve"> </t>
        </is>
      </c>
    </row>
    <row r="41">
      <c r="A41" s="4" t="inlineStr">
        <is>
          <t>Noncontrolling interests acquired and contributed by shareholders</t>
        </is>
      </c>
      <c r="B41" s="4" t="inlineStr">
        <is>
          <t xml:space="preserve"> </t>
        </is>
      </c>
      <c r="C41" s="4" t="inlineStr">
        <is>
          <t xml:space="preserve"> </t>
        </is>
      </c>
      <c r="D41" s="5" t="n">
        <v>348323</v>
      </c>
    </row>
    <row r="42">
      <c r="A42" s="4" t="inlineStr">
        <is>
          <t>Issuance of ordinary shares to consultants and service providers</t>
        </is>
      </c>
      <c r="B42" s="5" t="n">
        <v>1760000</v>
      </c>
      <c r="C42" s="5" t="n">
        <v>238680</v>
      </c>
      <c r="D42" s="5" t="n">
        <v>4030000</v>
      </c>
    </row>
    <row r="43">
      <c r="A43" s="4" t="inlineStr">
        <is>
          <t>Prepaid initial public offerings costs offset against initial public offerings proceeds</t>
        </is>
      </c>
      <c r="B43" s="4" t="inlineStr">
        <is>
          <t xml:space="preserve"> </t>
        </is>
      </c>
      <c r="C43" s="6" t="n">
        <v>2382763</v>
      </c>
      <c r="D4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19</t>
        </is>
      </c>
    </row>
    <row r="3">
      <c r="A3" s="3" t="inlineStr">
        <is>
          <t>Organization, Consolidation and Presentation of Financial Statements [Abstract]</t>
        </is>
      </c>
    </row>
    <row r="4">
      <c r="A4" s="4" t="inlineStr">
        <is>
          <t>Nature of business and organization</t>
        </is>
      </c>
      <c r="B4" s="4" t="inlineStr">
        <is>
          <t>Note 1 – Nature of business and organization Golden Bull Limited ("Golden Bull
Cayman" or the "Company") is a holding company incorporated on February 17, 2017, under the laws of the Cayman
Islands. The Company has no substantial operations other than holding all of the outstanding share capital of Point Cattle Holdings
Limited ("Golden Bull BVI"). Golden Bull BVI is also a holding company holding all of the outstanding share capital
of Point Cattle Group Company Limited ("Golden Bull HK"). Golden Bull HK is also a holding company holding all of the
outstanding equity of Shanghai Fuyu Information and Technology Co., Ltd. ("Golden Bull WFOE"). The Company, through its variable interest
entity ("VIE"), Shanghai Dianniu Internet Finance Information Service Co. Ltd. ("Shanghai Dianniu"), is
engaged in providing services for online marketplace connecting borrowers and lenders, and, through its VIE, Shanghai Baoxun Advertisement
Design Co. Ltd. ("Shanghai Baoxun"), intends to engage in design and production of online advertisement and marketing
survey services for online marketplace. The Company's headquarter is located in the city of Shanghai, in the People's
Republic of China (the "PRC" or "China"). All of the Company's business activities are carried out
by Shanghai Dianniu. Shanghai Baoxun currently does not have any operations as of the date hereof. In 2018, Shanghai Youwang Vehicle Rental
Limited ("Shanghai Youwang") and Shanghai Xingjiuhao Network Technology Limited ("Shanghai Xingjiuhao"
or the "Xingjiuhao") were established as subsidiaries of Shanghai Dianniu. Shanghai Youwang intends to engage in vehicle
sales, vehicle rental, providing consultation and services in the field of automotive technology. Xingjiuhao is going to engage
in production and sales for Internet of Things ("IoT") technology and technical consulting. Both Shanghai Youwang and
Xingjiuhao do not have any operations as of the date hereof since their incorporations. On June 8, 2017, Golden Bull Cayman completed
its reorganization of entities under the common control of three shareholders, who collectively owned a majority of the equity
interests of Golden Bull Cayman prior to the reorganization. Golden Bull Cayman, Golden Bull BVI, and Golden Bull HK, were established
as the holding companies of Golden Bull WFOE. Golden Bull WFOE is the primary beneficiary of Shanghai Dianniu and Shanghai Baoxun,
and all of these entities included in Golden Bull Cayman are under common control, which results in the consolidation of Shanghai
Dianniu and Shanghai Baoxun which have been accounted for as a reorganization of entities under common control at carrying value.
The financial statements are prepared on the basis as if the reorganization became effective as of the beginning of the first period
presented in the accompanying consolidated financial statements of Golden Bull Cayman. On June 3, 2019, Golden Bull USA was incorporated
in the State of New York, which is a wholly owned subsidiary of Golden Bull Limited. Golden Bull USA is our principal office and
we plan to develop car rental business through Golden Bull USA. On April 8, 2020, Golden Bull Limited
entered into an Instrument of Transfer with Mr. Ching Yeh to acquire his 100% of the ownership interest (10,000 shares) in XMAX
Chain Limited ("XMAX") for HKD 10,000 (HKD 1.00 per one share). After the acquisition, XMAX became a wholly owned
subsidiary of Golden Bull Limited. XMAX is a Hong Kong company, engaging bitcoin mining business and was incorporated on March
21, 2018. Contractual Arrangements Foreign ownership of internet-based businesses,
including distribution of online information (such as an online marketplace connecting borrowers and lenders) and marketing survey
services for online marketplace, is subject to restrictions under current PRC laws and regulations. For example, foreign investors
are not allowed to own more than 50% of the equity interests in internet-based businesses, subject to certain exceptions, and any
such foreign investor must have experience in providing internet-based businesses services overseas and maintain a good track record
in accordance with the Guidance Catalog of Industries for Foreign Investment promulgated in 2007, as amended in 2011, 2015 and
2017, respectively, and other applicable laws and regulations. The Company is a Cayman Islands company and Golden Bull WFOE (its
PRC subsidiary) is considered a foreign invested enterprise. To comply with these regulations, the Company conducts the majority
of its activities in PRC through Shanghai Dianniu and Shanghai Baoxun (its consolidated VIEs). As such, Shanghai Dianniu and Shanghai
Baoxun are controlled through contractual arrangements in lieu of direct equity ownership by the Company or any of its subsidiaries.
Such contractual arrangements are a series of five agreements (collectively the "Contractual Arrangements") which significant
terms are as follows: Contractual Agreements with Shanghai
Dianniu Technical Consultation and Services
Agreement 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 The technical consultation and services
agreement, as amended, remains in effect for 20 years until June 7, 2037. The agreement can be extended only if Golden Bull WFOE
gives its written consent of extension of the agreement before the expiration of the agreement and Shanghai Dianniu shall agree
to the extension without reserve. Business Cooperation Agreement Pursuant to the business cooperation agreement
between Golden Bull WFOE and Shanghai Dianniu, as amended, Golden Bull WFOE has the exclusive right to provide Shanghai Dianniu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is entitled to a service fee that equals to 93.2% of the net income of Shanghai
Dianniu determined by U.S. GAAP. The service fees may be adjusted based on the services rendered by Golden Bull WFOE in that month
and the operational needs of Shanghai Dianniu. The business cooperation agreement, as
amended, remains in effect until and unless Golden Bull WFOE commits gross negligence, or a fraudulent act, against Shanghai Dianniu.
Nevertheless, Golden Bull WFOE shall have the right to terminate this agreement upon giving 30 days' prior written notice
to Shanghai Dianniu at any time. Equity Option Agreements Pursuant to the equity option agreements,
as amended, among the shareholders who collectively own 93.2% of Shanghai Dianniu (the "Participating Shareholders"),
Shanghai Dianniu and Golden Bull WFOE, Shanghai Dianniu Participating Shareholders jointly and severally grant Golden Bull WFOE
an option to purchase their equity interests in Shanghai Dianniu. The purchase price shall be the lowest price then permitted under
applicable PRC laws. If the purchase price is greater than the registered capital of Shanghai Dianniu, the Participating Shareholders
of Shanghai Dianniu are required to immediately return any amount in excess of the registered capital to Golden Bull WFOE or its
designee of Golden Bull WFOE. Golden Bull WOFE may exercise such option at any time until it has acquired all equity interests
of Shanghai Dianniu, and freely transfer the option to any third party. The agreements will terminate at the date on which all
of the Participating Shareholders' equity interests of Shanghai Dianniu has been transferred to Golden Bull WFOE or its designee. Equity Pledge Agreements Pursuant to the equity pledge agreements,
as amended, among the Participating Shareholders of Shanghai Dianniu and Golden Bull WFOE, such Participating shareholders pledge
93.2% of the equity interests in Shanghai Dianniu to Golden Bull WFOE as collateral to secure the obligations of Shanghai Dianniu
under the exclusive consulting services and operating agreement. The Participating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Dianniu. The agreement will terminate at the date the Participating Shareholders
have transferred all of their pledged equity interests pursuant to the equity option agreement. Voting Rights Proxy and Financial Supporting
Agreements Pursuant to the voting rights proxy and
financial supporting agreements, as amended, among the Participating Shareholders of Shanghai Dianniu and Golden Bull WFOE, Shanghai
Dianniu's Participating Shareholders have given Golden Bull WFOE an irrevocable proxy to act on their behalf on all matters
pertaining to Shanghai Dianniu and to exercise all of their rights as shareholders of Shanghai Dianniu, including the right to
attend shareholders meeting, to exercise voting rights and to transfer all or a part of their equity interests in Shanghai Dianniu.
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 Contractual Agreements with Shanghai
Baoxun Technical Consultation and Services
Agreement Pursuant to the technical consultation
and services agreement and the business cooperation agreement between Golden Bull WFOE and Shanghai Baoxun, Golden Bull WFOE is
engaged as exclusive provider of management consulting services to Shanghai Baoxun. For such services, the Shanghai Baoxun agrees
to pay service fees determined based on all of its net income to Golden Bull WFOE or Golden Bull WFOE has obligation to absorb
all of Shanghai Baoxun's losses. The technical consultation and services
agreement remain in effect for 20 years until June 7, 2037. The technical consultation and services agreement can be extended only
if Golden Bull WFOE gives its written consent of extension of the agreement before the expiration of the agreement and Shanghai
Baoxun shall agree to the extension without reserve. Business Cooperation Agreement Pursuant to the business cooperation agreement
between Golden Bull WFOE and Shanghai Baoxun, Golden Bull WFOE has the exclusive right to provide Shanghai Baoxun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will be entitled to a service fee that equals to 100% of the net income of Shanghai Baoxun determined
by U.S. GAAP. The service fees may be adjusted based on the services rendered by Golden Bull WFOE in that month and the operational
needs of Shanghai Baoxun. 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 Equity Option Agreements Pursuant to the equity option agreement
between the shareholders of Shanghai Baoxun and Golden Bull WFOE, Shanghai Baoxun shareholders jointly and severally grant Golden
Bull WFOE an option to purchase their equity interests in Shanghai Baoxun. The purchase price shall be the lowest price then permitted
under applicable PRC laws. If the purchase price is greater than the registered capital of Shanghai Baoxun, the shareholders of
Shanghai Baoxun are required to immediately return any amount in excess of the registered capital to Golden Bull WFOE or its designee
of Golden Bull WFOE. Golden Bull WOFE may exercise such option at any time until it has acquired all equity interests of Shanghai
Baoxun, and freely transfer the option to any third party. The agreement will terminate at the date on which all of the shareholders'
equity interests of Shanghai Baoxun has been transferred to Golden Bull WFOE or its designee. Equity Pledge Agreements Pursuant to the equity pledge agreement
between the shareholders of Shanghai Baoxun and Golden Bull WFOE, such shareholders pledge all of their equity interests in Shanghai
Baoxun to Golden Bull WFOE as collateral to secure the obligations of Shanghai Baoxun under the exclusive consulting services and
operating agreement. The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Baoxun. The agreement will terminate at the date the shareholders have transferred all of their pledged equity interests pursuant
to the equity option agreement. Voting Rights Proxy and Financial Supporting
Agreements Pursuant to the voting rights proxy and
financial supporting agreement between the shareholders of Shanghai Baoxun and Golden Bull WFOE, Shanghai Baoxun's shareholders
have given Golden Bull WFOE an irrevocable proxy to act on their behalf on all matters pertaining to Shanghai Baoxun and to exercise
all of their rights as shareholders of Shanghai Baoxun, including the right to attend shareholders meeting, to exercise voting
rights and to transfer all or a part of their equity interests in Shanghai Baoxun. 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 Based on the foregoing contractual arrangements,
which grant 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 Accordingly, the Company consolidates the accounts of Shanghai Dianniu for the periods presented herein and Shanghai
Baoxun from February 22, 2017, the date of which Shanghai Baoxun becomes under common control, in accordance with Regulation S-X-3A-02
promulgated by the Securities Exchange Commission ("SEC"), and Accounting Standards Codification ("ASC")
810-10, Consolidation. The accompanying consolidated financial
statements reflect the activities of Golden Bull Cayman and each of the following entities:
Name Background Ownership
Golden Bull BVI
● A British Virgin Islands company ● Incorporated on February 27, 2017 100%
Golden Bull HK
● A Hong Kong company ● Incorporated on January 24, 2017 100% owned by Golden Bull BVI
Golden Bull USA
● A USA company ● Incorporated on June 3, 2019 100% owned by Golden Bull Limited
Golden Bull WFOE
● A PRC limited liability
company and deemed a wholly foreign owned enterprise ("WFOE") ● Incorporated on June 8, 2017 100% owned by Golden Bull HK
Shanghai Dianniu
● A PRC limited liability company ● Incorporated on November 17, 2015 ● Services for online marketplace connecting borrowers
and lenders. VIE of Golden Bull WFOE
Shanghai Baoxun
● A PRC limited liability company ● Incorporated on January 22, 2016 ● Design and production
of online advertisement and marketing survey services for online marketplace. VIE of Golden Bull WOFE
Shanghai Youwang
● A PRC limited liability
company ● Incorporated on April
4, 2018 ● Vehicle sales, vehicle
rental, providing consultation and services in the field of automotive technology. 100% owned by Dianniu
Shanghai Xingjiuhao
● A PRC limited liability company ● Incorporated on October 22, 2018 ● Production and sales
for Internet of Things technology and technical consulting. 100% owned by Dianniu
XMAX Chain Limited
● A Hong Kong company ● Acquired on April 8, 2020 100% owned by Golden Bull Limited Peer to peer lending business In October 2019, the Company temporarily suspended operation
of Shanghai Dianniu, which provides services for online marketplace connecting borrowers and lenders. With the policy change of
PRC government, it becomes more difficult to restart the business in its original form. The Company is still considering its finance
related business in different manners consistent with the PRC regulation. Shanghai Dianniu is the only operating entity of the group during
2017 to 2019, contributing to all the revenue of the Company. Other than Shanghai Dianniu, the Company's van rental and bitcoin
mining businesses placed deposits for purchase of fixed assets. As of December 31, 2019, 2018 and 2017 the relevant deposits for
fixed assets amounted to US$3,356,277, US$2,482,592, US$nil, respectively. Related cash flows (investing activities) for the years
ended December 31, 2019, 2018 and 2017 are payments for deposits for fixed assets of US$916,167, US$2,580,632 and US$nil, respectively. The peer to peer lending business was the sole
operation of the Company for the years 2017 to 2019 and cannot be distinguished from the rest of the Company. As such, the Company's
only operation does not meet the definition of a component of an entity as contemplated in ASC 205-20, and cannot be reported in
discontinued operations in the Company's financial statements. However, the Company already applied the measurement requirements
in ASC 360-10 Impairment and Disposal of Long-Lived Assets to write-off and impair assets related to the peer to peer lending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Liquidity As of December 31, 2019, the Company had
approximately $0.63 million of cash, cash equivalents and restricted cash. The Company's executive directors pledged to
provide continuous financial support to the Company for at least next 12 months from the date of this filing. During the year
ended December 31, 2019, the Company was able to entered into additional private placement agreement with certain private
investors and issued 6,500,000 shares of common stock at $0.40 per share in October 2019 and received the subscription from
shareholders of $2,600,000 on May 8,2020. Subsequently, in May 2020, the Company entered into certain private placement
agreement with certain private investors and is offering 21,500,000 shares of common stock at $0.80 per share. On July 6,
2020, the Company closed a private offering and received gross proceeds of approximately $17.2 million.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accounts of the Company, its subsidiaries, and their V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useful lives of property, plant and equipment, deferred income tax and share based compensation.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9 and 2018 were translated at 6.9762 RMB and 6.8776 RMB to $1.00, respectively. The shareholder's equity accounts
were stated at their historical rate. The average translation rates applied to the consolidated statements of operations for the
years ended December 31, 2019, 2018 and 2017 were 6.9122 RMB, 6.6163 RMB and 6.7563 RMB to $1.00, respectively. Cash flows were
also translated at average translation rates for the periods, therefore, amounts reported on the statement of cash flows will not
necessarily agree with changes in the corresponding balances on the consolidated balance shee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ransaction Fees Management Fees In applying judgment, the Company considered
customers' expectations of performance, materiality and the core principles of ASC Topic 606. The aforementioned revenues
are recognized and the Company's performance obligations (control of services) are generally transferred to the customers
at the time of loan issuance. The Company's contracts with borrowers generally do not include any variable consideration. Sales taxes 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1,119,943,
$2,191,498 and $1,497,279 for the years ended December 31, 2019, 2018 and 2017, respectively. Servicing Expense Servicing expenses are paid by the Company
to a third-party platform provider on each deposit made by the lenders into their respective fund accounts held by the third-party
platform fund accounts. The amount of these expenses is based upon the deposit amount. The servicing expenses are recognized in
our selling expenses in the accompanying consolidated statements of operations and comprehensive loss. These expenses amounted
to $187,972, $134,374 and $205,604 for the years ended December 31, 2019, 2018 and 2017, respectively. 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9,
2018 and 2017. Cash, cash equivalents and restricted cash Cash, cash equivalents and restricted cash
consist of cash on hand, demand deposits, short-term investment placed with banks or other financial institutions and have original
maturities of less than six months and restricted cash, deposit of $600,000 was to fund an escrow account established for purpose
of indemnifying the underwriter of the initial public offering in March 2018 as restricted cash for 30 months, which was classified
as non-current assets as of December 31, 2019 and 2018. Cash and cash equivalents also consist of funds earned from the Company's
operating revenues which were held at a third-party platform fund accounts which are unrestricted as to immediate withdrawal and
use. Property and equipment Property and equipment are stated at cost
less accumulated depreciation and amortization. Depreciation and amortization are computed using the straight-line method after
consideration of the estimated useful lives and estimated residual value. The estimated useful lives are as follows:
Useful Life Estimated Residual Value
Office equipment and furnishing 3-5 years 5 %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683,627 of property and equipment was recognized. As of December 2018, no impairment of long-lived asset was recognized. 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and was included in prepaid expenses.
Rent expense is amortized on a straight-line basis to operating expense over the applicable lease term. Research and development Research and development costs, which include
the salary of the Company's research and development department and benefit and website development cost, are expensed as
incurred. Advertising costs Advertising costs are expensed as incurred
and included in selling expenses. These expenses amounted to $758,942, $431,734 and $460,351 for the years ended December 31, 2019,
2018 and 2017, respectively.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the year ended December 31, 2019 and 2018 are subject to examination by any applicable
tax authorities. 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 Earnings (loss) per share Basic earnings (loss) per share are computed
by dividing income (loss) available to ordinary shareholders of the Company by the weighted average common shares outstanding during
the period. Diluted earnings (loss) per share takes into account the potential dilution that could occur if securities or other
contracts to issue common shares were exercised and converted into common shares. As of December 31, 2019 and 2018, there were
no dilutive shares.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85,771, $325,086 and $260,451 for the years ended December 31, 2019, 2018 and 2017. Non-employees stock-based compensation Share-based payment transactions with non-employees
shall be measured at the fair value of the consideration received or the fair value of the equity instruments issued, whichever
is more reliably measurable. Recently issued accounting pronouncements In September 2017, the FASB issued ASU
No. 2017-13, to clarify the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anuary 1, 2020.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on of this ASU to its consolidated financial statement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The Company does not expect that the adoption of this ASU will have a material impact on its financial statement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on January 1,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19</t>
        </is>
      </c>
    </row>
    <row r="3">
      <c r="A3" s="3" t="inlineStr">
        <is>
          <t>Variable Interest Entity [Abstract]</t>
        </is>
      </c>
    </row>
    <row r="4">
      <c r="A4" s="4" t="inlineStr">
        <is>
          <t>Variable interest entity</t>
        </is>
      </c>
      <c r="B4" s="4" t="inlineStr">
        <is>
          <t>Note 3 – Variable interest entity On June 8, 2017, Golden Bull WFOE entered
into Contractual Arrangements with Shanghai Dianniu and Shanghai Baoxun and its Participating Shareholders. On December 4, 2017,
Shanxi Xifeng Investment Co., Ltd., a former Shareholder of Shanghai Dianniu, transferred its 4.0625% equity interest in Shanghai
Dianniu to Xiaohui Liu, a Participating Shareholder. As a result, Golden Bull WFOE, Shanghai Dianniu, and Shanghai Dianniu Participating
Shareholders amended the Contractual Arrangements and the equity interest of Shanghai Dianniu Participating Shareholders increased
from 89.2% to 93.2% in the Contractual Arrangements. The significant terms of these Contractual Arrangements are summarized in
"Note 1 - Nature of business and organization" above. As a result, the Company classifies Shanghai Dianniu and Shanghai
Baoxun as VIE's. On November 1, 2019, the Board of Directors decided to temporarily
suspend the current platform of P2P business and utilize the existing platform and technology in a different manner consistent
with PRC regulation.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Golden Bull WFOE is deemed to have a controlling financial interest and be the primary beneficiary of Shanghai Dianniu
because it has both of the following characteristics:
(1)
The power to direct activities at Shanghai
Dianniu and Shanghai Baoxun that most significantly impact such entity's economic performance, and
(2) The obligation to absorb losses of, and the right to receive benefits from Shanghai Dianniu and Shanghai Baoxun that could potentially be significant to such entity. Accordingly, the accounts of Shanghai Dianniu
and Shanghai Baoxun are consolidated in the accompanying financial statements pursuant to ASC 810-10, Consolidation. In addition,
their financial positions and results of operations are included in the Company's consolidated financial statements. The carrying amounts of the VIEs'
consolidated assets and liabilities are as follows:
December 31, 2019 December 31, 2018
Current assets $ 1,997,990 $ 3,721,696
Property and equipment, net - 723,777
Other non-current assets 3,246,277 4,322,847
Total assets 5,244,267 8,768,320
Total liabilities 1,481,347 1,902,732
Net assets $ 3,762,920 $ 6,865,588
December 31, 2019 December 31, 2018
Current liabilities:
Other payables and accrued liabilities $ 1,481,347 $ 1,854,947
Taxes payable - 47,785
Total liabilities $ 1,481,347 $ 1,902,732 The summarized operating results of the
VIEs' are as follows:
For the year ended December 31, For the year ended December 31, For the year ended December 31,
Operating revenues $ 4,572,153 $ 7,889,201 $ 6,953,757
Loss from operations $ (2,690,906 ) $ (2,298,290 ) $ (871,143 )
Net loss $ (3,041,595 ) $ (1,641,580 ) $ (508,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9:02:43Z</dcterms:created>
  <dcterms:modified xmlns:dcterms="http://purl.org/dc/terms/" xmlns:xsi="http://www.w3.org/2001/XMLSchema-instance" xsi:type="dcterms:W3CDTF">2020-07-29T09:02:43Z</dcterms:modified>
</cp:coreProperties>
</file>